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Description of Business and B_2" sheetId="20" state="visible" r:id="rId20"/>
    <sheet xmlns:r="http://schemas.openxmlformats.org/officeDocument/2006/relationships" name="Significant Accounting Polici_2" sheetId="21" state="visible" r:id="rId21"/>
    <sheet xmlns:r="http://schemas.openxmlformats.org/officeDocument/2006/relationships" name="Revenue from Contracts with C_2" sheetId="22" state="visible" r:id="rId22"/>
    <sheet xmlns:r="http://schemas.openxmlformats.org/officeDocument/2006/relationships" name="Inventories (Tables)" sheetId="23" state="visible" r:id="rId23"/>
    <sheet xmlns:r="http://schemas.openxmlformats.org/officeDocument/2006/relationships" name="Property, Plant and Equipment_2"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Net Loss Per Share (Tables)" sheetId="27" state="visible" r:id="rId27"/>
    <sheet xmlns:r="http://schemas.openxmlformats.org/officeDocument/2006/relationships" name="Description of Business and B_3"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Inventories - Schedule of Inven"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Accrued Expenses - Schedule of " sheetId="38" state="visible" r:id="rId38"/>
    <sheet xmlns:r="http://schemas.openxmlformats.org/officeDocument/2006/relationships" name="Commitments and Contingencies -" sheetId="39" state="visible" r:id="rId39"/>
    <sheet xmlns:r="http://schemas.openxmlformats.org/officeDocument/2006/relationships" name="Leases - Additional Information" sheetId="40" state="visible" r:id="rId40"/>
    <sheet xmlns:r="http://schemas.openxmlformats.org/officeDocument/2006/relationships" name="Leases - Summary of Maturities " sheetId="41" state="visible" r:id="rId41"/>
    <sheet xmlns:r="http://schemas.openxmlformats.org/officeDocument/2006/relationships" name="Net Loss Per Share - Computatio" sheetId="42" state="visible" r:id="rId42"/>
    <sheet xmlns:r="http://schemas.openxmlformats.org/officeDocument/2006/relationships" name="Net Loss Per Share - Summary of"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ASPN</t>
  </si>
  <si>
    <t>Entity Registrant Name</t>
  </si>
  <si>
    <t>ASPEN AEROGELS INC</t>
  </si>
  <si>
    <t>Entity Central Index Key</t>
  </si>
  <si>
    <t>0001145986</t>
  </si>
  <si>
    <t>Current Fiscal Year End Date</t>
  </si>
  <si>
    <t>--12-31</t>
  </si>
  <si>
    <t>Entity Filer Category</t>
  </si>
  <si>
    <t>Accelerated Filer</t>
  </si>
  <si>
    <t>Entity Small Business</t>
  </si>
  <si>
    <t>true</t>
  </si>
  <si>
    <t>Entity Emerging Growth Company</t>
  </si>
  <si>
    <t>Entity Common Stock, Shares Outstanding</t>
  </si>
  <si>
    <t>Entity Current Reporting Status</t>
  </si>
  <si>
    <t>Yes</t>
  </si>
  <si>
    <t>Entity Shell Company</t>
  </si>
  <si>
    <t>Entity File Number</t>
  </si>
  <si>
    <t>001-36481</t>
  </si>
  <si>
    <t>Entity Tax Identification Number</t>
  </si>
  <si>
    <t>04-3559972</t>
  </si>
  <si>
    <t>Entity Address, Address Line One</t>
  </si>
  <si>
    <t>30 Forbes Road</t>
  </si>
  <si>
    <t>Entity Address, Address Line Two</t>
  </si>
  <si>
    <t>Building B</t>
  </si>
  <si>
    <t>Entity Address, State or Province</t>
  </si>
  <si>
    <t>MA</t>
  </si>
  <si>
    <t>Entity Address, City or Town</t>
  </si>
  <si>
    <t>Northborough</t>
  </si>
  <si>
    <t>Entity Address, Postal Zip Code</t>
  </si>
  <si>
    <t>01532</t>
  </si>
  <si>
    <t>City Area Code</t>
  </si>
  <si>
    <t>508</t>
  </si>
  <si>
    <t>Local Phone Number</t>
  </si>
  <si>
    <t>691-1111</t>
  </si>
  <si>
    <t>Entity Interactive Data Current</t>
  </si>
  <si>
    <t>Title of 12(b) Security</t>
  </si>
  <si>
    <t>Common Stock, par value $0.00001 per share</t>
  </si>
  <si>
    <t>Security Exchange Name</t>
  </si>
  <si>
    <t>NYSE</t>
  </si>
  <si>
    <t>Entity Incorporation, State or Country Code</t>
  </si>
  <si>
    <t>DE</t>
  </si>
  <si>
    <t>Document Quarterly Report</t>
  </si>
  <si>
    <t>Document Transition Report</t>
  </si>
  <si>
    <t>Consolidated Balance Sheets - USD ($) $ in Thousands</t>
  </si>
  <si>
    <t>Dec. 31, 2019</t>
  </si>
  <si>
    <t>Current assets:</t>
  </si>
  <si>
    <t>Cash and cash equivalents</t>
  </si>
  <si>
    <t>Accounts receivable, net of allowances of $135 and $144</t>
  </si>
  <si>
    <t>Inventories</t>
  </si>
  <si>
    <t>Prepaid expenses and other current assets</t>
  </si>
  <si>
    <t>Total current assets</t>
  </si>
  <si>
    <t>Property, plant and equipment, net</t>
  </si>
  <si>
    <t>Operating lease right-of-use assets</t>
  </si>
  <si>
    <t>Other long-term assets</t>
  </si>
  <si>
    <t>Total assets</t>
  </si>
  <si>
    <t>Current liabilities:</t>
  </si>
  <si>
    <t>Accounts payable</t>
  </si>
  <si>
    <t>Accrued expenses</t>
  </si>
  <si>
    <t>Revolving line of credit</t>
  </si>
  <si>
    <t>Deferred revenue</t>
  </si>
  <si>
    <t>Operating lease liabilities</t>
  </si>
  <si>
    <t>Total current liabilities</t>
  </si>
  <si>
    <t>Prepayment liability</t>
  </si>
  <si>
    <t>Operating lease liabilities long-term</t>
  </si>
  <si>
    <t>Total liabilities</t>
  </si>
  <si>
    <t>Commitments and contingencies (Note 7)</t>
  </si>
  <si>
    <t xml:space="preserve"> </t>
  </si>
  <si>
    <t>Stockholders’ equity:</t>
  </si>
  <si>
    <t>Preferred stock, $0.00001 par value; 5,000,000 shares authorized, no shares issued and outstanding at March 31, 2020 and December 31, 2019</t>
  </si>
  <si>
    <t>Common stock, $0.00001 par value; 125,000,000 shares authorized, 26,594,455 and 24,302,504 shares issued and outstanding at March 31, 2020 and December 31, 2019,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Mar. 31, 2019</t>
  </si>
  <si>
    <t>Revenue:</t>
  </si>
  <si>
    <t>Total revenue</t>
  </si>
  <si>
    <t>Cost of revenue:</t>
  </si>
  <si>
    <t>Gross profit</t>
  </si>
  <si>
    <t>Operating expenses:</t>
  </si>
  <si>
    <t>Research and development</t>
  </si>
  <si>
    <t>Sales and marketing</t>
  </si>
  <si>
    <t>General and administrative</t>
  </si>
  <si>
    <t>Total operating expenses</t>
  </si>
  <si>
    <t>Loss from operations</t>
  </si>
  <si>
    <t>Interest expense, net</t>
  </si>
  <si>
    <t>Total interest expense, net</t>
  </si>
  <si>
    <t>Net loss</t>
  </si>
  <si>
    <t>Net loss per share:</t>
  </si>
  <si>
    <t>Basic and diluted</t>
  </si>
  <si>
    <t>Weighted-average common shares outstanding:</t>
  </si>
  <si>
    <t>Product [Member]</t>
  </si>
  <si>
    <t>Cost of revenue</t>
  </si>
  <si>
    <t>Research Services [Member]</t>
  </si>
  <si>
    <t>Consolidated Statements of Stockholders' Equity - USD ($) $ in Thousands</t>
  </si>
  <si>
    <t>Total</t>
  </si>
  <si>
    <t>Common Stock 0.00001 Par Value [Member]</t>
  </si>
  <si>
    <t>Additional Paid-in Capital [Member]</t>
  </si>
  <si>
    <t>Accumulated Deficit [Member]</t>
  </si>
  <si>
    <t>Beginning balance at Dec. 31, 2018</t>
  </si>
  <si>
    <t>Beginning balance, shares at Dec. 31, 2018</t>
  </si>
  <si>
    <t>Stock compensation expense</t>
  </si>
  <si>
    <t>Vesting of restricted stock units</t>
  </si>
  <si>
    <t>Vesting of restricted stock units, shares</t>
  </si>
  <si>
    <t>Ending balance at Mar. 31, 2019</t>
  </si>
  <si>
    <t>Ending balance, shares at Mar. 31, 2019</t>
  </si>
  <si>
    <t>Beginning balance at Dec. 31, 2019</t>
  </si>
  <si>
    <t>Beginning balance, shares at Dec. 31, 2019</t>
  </si>
  <si>
    <t>Proceeds from underwritten public offering, net of underwriting discounts and commissions of $1,093 and issuance costs of $285</t>
  </si>
  <si>
    <t>Proceeds from underwritten public offering, net of underwriting discounts and commissions, shares</t>
  </si>
  <si>
    <t>Ending balance at Mar. 31, 2020</t>
  </si>
  <si>
    <t>Ending balance, shares at Mar. 31, 2020</t>
  </si>
  <si>
    <t>Consolidated Statements of Stockholders' Equity (Parenthetical) $ in Thousands</t>
  </si>
  <si>
    <t>Mar. 31, 2020USD ($)</t>
  </si>
  <si>
    <t>Equity [Abstract]</t>
  </si>
  <si>
    <t>Underwriting discounts and commissions</t>
  </si>
  <si>
    <t>Issuance costs</t>
  </si>
  <si>
    <t>Consolidated Statements of Cash Flows - USD ($) $ in Thousands</t>
  </si>
  <si>
    <t>Cash flows from operating activities:</t>
  </si>
  <si>
    <t>Adjustments to reconcile net loss to net cash used in operating activities:</t>
  </si>
  <si>
    <t>Depreciation and amortization</t>
  </si>
  <si>
    <t>Stock-compensation expense</t>
  </si>
  <si>
    <t>Reduction in the carrying amount of operating lease right-of-use assets</t>
  </si>
  <si>
    <t>Changes in operating assets and liabilities:</t>
  </si>
  <si>
    <t>Accounts receivable</t>
  </si>
  <si>
    <t>Prepaid expenses and other assets</t>
  </si>
  <si>
    <t>Other liabilities</t>
  </si>
  <si>
    <t>Net cash used in operating activities</t>
  </si>
  <si>
    <t>Cash flows from investing activities:</t>
  </si>
  <si>
    <t>Capital expenditures</t>
  </si>
  <si>
    <t>Net cash used in investing activities</t>
  </si>
  <si>
    <t>Cash flows from financing activities:</t>
  </si>
  <si>
    <t>Proceeds from underwritten public offering, net of underwriting discounts and commissions of $1,093</t>
  </si>
  <si>
    <t>Issuance costs from underwritten public offering</t>
  </si>
  <si>
    <t>Repayments of borrowings under line of credit, net</t>
  </si>
  <si>
    <t>Prepayment proceeds under customer supply agreement</t>
  </si>
  <si>
    <t>Payments made for employee restricted stock tax withholdings</t>
  </si>
  <si>
    <t>Net cash provided by financing activities</t>
  </si>
  <si>
    <t>Net increase in cash</t>
  </si>
  <si>
    <t>Cash and cash equivalents at beginning of period</t>
  </si>
  <si>
    <t>Cash and cash equivalents at end of period</t>
  </si>
  <si>
    <t>Supplemental disclosures of cash flow information:</t>
  </si>
  <si>
    <t>Interest paid</t>
  </si>
  <si>
    <t>Income taxes paid</t>
  </si>
  <si>
    <t>Supplemental disclosures of non-cash activities:</t>
  </si>
  <si>
    <t>Initial recognition of operating lease liabilities related to right-of-use assets</t>
  </si>
  <si>
    <t>Right-of-use assets obtained in exchange for new operating lease liabilities</t>
  </si>
  <si>
    <t>Changes in accrued capital expenditures</t>
  </si>
  <si>
    <t>Consolidated Statements of Cash Flows (Parenthetical) $ in Thousands</t>
  </si>
  <si>
    <t>Statement Of Cash Flows [Abstract]</t>
  </si>
  <si>
    <t>Underwriting discounts and commissions, net</t>
  </si>
  <si>
    <t>Description of Business and Basis of Presentation</t>
  </si>
  <si>
    <t>Organization Consolidation And Presentation Of Financial Statements [Abstract]</t>
  </si>
  <si>
    <t xml:space="preserve">(1) Description of Business and Basis of Presentation 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has decided to cease efforts to secure additional funded research contracts and to wind down existing contract research activities during 2020. The Company maintains its corporate offices in Northborough, Massachusetts. The Company has three wholly owned subsidiaries: Aspen Aerogels Rhode Island, LLC, Aspen Aerogels Germany, GmbH and Aspen Aerogels Georgia, LLC. Liquidity During the three months ended March 31, 2020, the Company incurred a net loss of $3.2 million and used $1.4 million of cash in operations. On February 18, 2020, the Company received net proceeds of $14.8 million upon the completion of an underwritten public offering of the Company’s common stock. The Company had a cash and cash equivalents balance of $11.8 million and no outstanding borrowings under its revolving line of credit as of March 31, 2020 o he amount available to the Company at March 31, 2020 under the revolving line of credit was $8.8 million. The Company is making investments to increase capacity at its existing manufacturing facility in East Providence, Rhode Island and to develop new technologies and strategic business opportunities. The Company expects its existing cash balance and the amount anticipated to be available under the existing revolving line of credit will be sufficient to support current operating requirements, complete the planned capacity expansion and to fund its planned strategic business opportunities. However, in the future, the Company may need to supplement its cash balance and available credit with debt financings, customer prepayments, technology licensing fees or equity financings to provide the capital necessary to complete future capacity expansions or to fund evolving strategic business initiatives. 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19 (the Annual Report), filed with the U.S. Securities and Exchange Commission on March 6, 2020.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March 31, 2020 and the results of its operations and stockholders’ equity for the three months ended March 31, 2020 and 2019 and the cash flows for the three month periods then ended. The Company has evaluated subsequent events through the date of this filing. The results of operations for the three months ended March 31, 2020 are not necessarily indicative of the results to be expected for the year ending December 31, 2020 or any other period. Additionally, based on the duration and severity of the COVID-19 pandemic and the global oil market volatility, the Company is uncertain of the ultimate impact that the COVID-19 pandemic and the global oil market volatility could have on its results of operations for the year ending December 31, 2020 or any other period. </t>
  </si>
  <si>
    <t>Significant Accounting Policies</t>
  </si>
  <si>
    <t>Accounting Policies [Abstract]</t>
  </si>
  <si>
    <t xml:space="preserve">(2) Significant Accounting Policies 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Revenue Recognition The Company recognizes revenue in accordance with Accounting Standards Codification 606, Revenue from Contracts with Customers (ASC 606). See note 3 for further details. Leases On January 1, 2019, the Company adopted Accounting Standards Update (ASU) 2016-02, Leases (Topic 842) . See note 8 for further details. 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 The fair value of awards containing market conditions is determined using a Monte Carlo simulation model based upon the nature of the conditions, the expected volatility of the underlying security, and other relevant factors. During the three months ended March 31, 2020, the Company granted 162,853 restricted common stock units (RSUs) with a grant date fair value of $1.3 million and non-qualified stock options (NSOs) to purchase 612,765 shares of common stock with a grant date fair value of $2.4 million to employees under the 2014 Employee, Director, and Consultant Equity Incentive Plan. The RSUs and NSOs granted to employees will vest over a three-year period. Stock-based compensation is included in cost of revenue or operating expenses, as applicable, and consists of the following:
Three Months Ended
March 31,
2020
2019
(In thousands)
Cost of product revenue
$
319
$
117
Research and development expenses
146
114
Sales and marketing expenses
171
129
General and administrative expenses
356
518
Total stock-based compensation
$
992
$
878
Pursuant to the “evergreen” provisions of the 2014 Equity Plan, the number of shares of common stock authorized for issuance under the plan automatically increased by 486,050 shares to 7,974,980 shares effective January 1, 2019. As of March 31, 2020, 4,779,346 shares of common stock were reserved for issuance upon the exercise or vesting of outstanding stock-based awards granted under the 2014 Equity Plan. In addition, as of March 31, 2020, 85,444 shares of common stock were reserved for issuance upon the exercise of outstanding stock options granted under the Company’s 2001 Equity Incentive Plan, as amended (the 2001 Equity Plan). Any cancellations or forfeitures of the options outstanding under the 2001 Equity Plan will result in the shares reserved for issuance upon exercise of such options becoming available for grant under the 2014 Equity Plan. As of March 31, 2020, the Company has either reserved in connection with statutory tax withholdings or issued a total of 2,273,521 shares under the 2014 Equity Plan. As of March 31, 2020, there were 836,669 shares of common stock available for future grant under the 2014 Equity Plan. Net Loss per Share The Company calculates net loss per share of common stock based on the weighted-average number of shares of common stock outstanding during each period. Potential common stock equivalents are determined using the treasury stock method. The weighted-average number of shares of common stock included in the computation of diluted net loss gives effect to all potentially dilutive common equivalent shares, including outstanding stock options and RSUs. Common equivalent shares are excluded from the computation of diluted net loss per share if their effect is antidilutiv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Three Months Ended
March 31,
2020
2019
(In thousands)
Revenue:
U.S.
$
13,673
$
11,252
International
14,746
16,660
Total
$
28,419
$
27,912
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did not record any warranty expense during the three months ended March 31, 2020 and 2019. As of March 31, 2020, the Company had satisfied all warranty claims. Recently Issued Accounting Standards From time to time, new accounting pronouncements are issued by the Financial Accounting Standards Board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19 The Company has not implemented any accounting standards that had a material impact on its consolidated financial statements during the three months ended March 31, 2020. Standards to be Implemented The Company believes that the impact of recently issued accounting standards that are not yet effective will not have a material impact on its consolidated financial statements. </t>
  </si>
  <si>
    <t>Revenue from Contracts with Customers</t>
  </si>
  <si>
    <t>Revenue From Contract With Customer [Abstract]</t>
  </si>
  <si>
    <t xml:space="preserve">(3) Revenue from Contracts with Customer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taking into account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December 31, 2019 and did not enter into any contracts during the three months ended March 31, 2020 that contained a significant financing component. The Company records deferred revenue for product sales when (i) the Company has delivered products but other revenue recognition criteria have not been satisfied or (ii) payments have been received in advance of the completion of required performance obligations. Shipping and Handling Costs Shipping and handling costs associated with outbound freight after control over a product has transferred to a customer are accounted for as fulfillment costs and are included in the cost of product revenue. The amount of revenue recognized includes the consideration to which the Company expects to be entitled to receive in exchange for these shipping and handling costs. Product Revenue The Company generally enters into contracts containing one type of performance obligation. The Company recognizes product revenue when the The Company also enters into rebate agreements with certain customers. These agreements may be considered an additional performance obligation of the Company or variable consideration within a contract. Rebates are recorded as a reduction of revenue in the period the related product revenue is recognized. A corresponding liability is recorded as a component of deferred revenue on the consolidated balance sheets. These arrangements are primarily based on the customer attaining contractually specified sales volumes . The Company estimates the amount of its product sales that may be returned by its customers and records this estimate as a reduction of revenue in the period the related product revenue is recognized. The Company currently estimates product return liabilities using historical rates of return, current quarter credit sales, and specific items of exposure on a contract-by-contract basis. Sales return reserves were approximately $0.1 million at both March 31, 2020 and December 31, 2019. Subsea Projects The Company manufactures and sells products that are designed for pipe-in-pipe applications in subsea oil production and are typically at a point in time when transfer of control of the products is passed to the customer, or , Research Services The Company performs research services under contracts with various government agencies and other institutions. These contracts generally have one type of performance obligation associated with the provision of research services including functional licenses to any resulting intellectual property. The Company records revenue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under the Company’s service contracts is the labor effort expended in completing the research. Typically, the only deliverable, other than the labor hours expended, is reporting research results to the customer or delivery of research grade aerogel products. Because the input measure of labor hours expended is also reflective of the output measure, it is a reliable means to measure the extent of progress toward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within the period they become known. To date, adjustments to revenue as a result of contracting agency audits have been insignificant Disaggregation of Revenue In the following tables, revenue is disaggregated by primary geographical region and source of revenue:
Three Months Ended March 31,
2020
2019
U.S.
International
Total
U.S.
International
Total
(In thousands)
Geographical region
Asia
$
—
$
10,104
$
10,104
$
—
$
6,723
$
6,723
Canada
—
455
455
—
1,897
1,897
Europe
—
3,137
3,137
—
7,123
7,123
Latin America
—
1,050
1,050
—
917
917
U.S.
13,673
—
13,673
11,252
—
11,252
Total revenue
$
13,673
$
14,746
$
28,419
$
11,252
$
16,660
$
27,912
Source of revenue
Product revenue
$
12,453
$
13,633
$
26,086
$
10,125
$
11,965
$
22,090
Subsea projects
1,108
1,113
2,221
—
4,695
4,695
Research services
112
—
112
1,127
—
1,127
Total revenue
$
13,673
$
14,746
$
28,419
$
11,252
$
16,660
$
27,912
Contract Balances The following table presents changes in the Company’s contract assets and contract liabilities during the three months ended March 31, 2020:
Balance at December 31, 2019
Additions
Deductions
Balance at March 31, 2020
(In thousands)
Contract assets
Subsea projects
$
2,811
$
1,727
$
(3,622
)
$
916
Research services
172
67
(142
)
97
Total contract assets
$
2,983
$
1,794
$
(3,764
)
$
1,013
Contract liabilities
Deferred revenue
Product revenue
$
4,991
$
437
$
(990
)
$
4,438
Subsea projects
491
880
(1,062
)
309
Research services
138
—
(45
)
93
Prepayment liability
9,786
—
(71
)
9,715
Total contract liabilities
$
15,406
$
1,317
$
(2,168
)
$
14,555
During the three months ended March 31, 2020, the Company recognized $1.5 million of revenue that was included in deferred revenue at the beginning of the period. A contract asset is recorded when the Company satisfies a performance obligation by transferring a promised good or service and has earned the right to consideration from its customer. These assets may represent a conditional or unconditional right to consideration and are included within accounts receivable on the consolidated balance sheets.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
  </si>
  <si>
    <t>Inventory Disclosure [Abstract]</t>
  </si>
  <si>
    <t>(4) Inventories Inventories consist of the following:
March 31,
December 31,
2020
2019
(In thousands)
Raw materials
$
5,596
$
4,334
Finished goods
7,836
4,434
Total
$
13,432
$
8,768</t>
  </si>
  <si>
    <t>Property, Plant and Equipment, Net</t>
  </si>
  <si>
    <t>Property Plant And Equipment [Abstract]</t>
  </si>
  <si>
    <t>(5) Property, Plant and Equipment, Net Property, plant and equipment consist of the following:
March 31,
December 31,
Useful
2020
2019
life
(In thousands)
Construction in progress
$
492
$
1,309
—
Buildings
24,016
24,016
30 years
Machinery and equipment
124,055
122,485
3-10 years
Computer equipment and software
8,584
8,556
3 years
Total
157,147
156,366
Accumulated depreciation
(105,313
)
(102,749
)
Property, plant and equipment, net
$
51,834
$
53,617
Depreciation expense was $2.6 million and $2.5 million for the three months ended March 31, 2020 and 2019, respectively. Construction in progress included $0.1 million at both March 31, 2020 and December 31, 2019 related to projects associated with the Company’s plan to expand the capacity of the East Providence, Rhode Island facility.</t>
  </si>
  <si>
    <t>Accrued Expenses</t>
  </si>
  <si>
    <t>Payables And Accruals [Abstract]</t>
  </si>
  <si>
    <t>(6) Accrued Expenses Accrued expenses consist of the following:
March 31,
December 31,
2020
2019
(In thousands)
Employee compensation
$
2,195
$
6,472
Other accrued expenses
1,421
1,585
Total
$
3,616
$
8,057</t>
  </si>
  <si>
    <t>Commitments and Contingencies</t>
  </si>
  <si>
    <t>Commitments And Contingencies Disclosure [Abstract]</t>
  </si>
  <si>
    <t>(7) Commitments and Contingencies Customer Supply Agreement The Company is party to a supply agreement, as amended, with BASF Polyurethanes GmbH (BASF) (the Supply Agreement) and a joint development agreement with BASF SE (the JDA). Pursuant to the Supply Agreement, the Company will sell exclusively to BASF certain of the Company’s products at annual volumes to be specified by BASF, subject to certain volume limits. However, BASF has no obligation to purchase products under the Supply Agreement. The Supply Agreement will terminate on December 31, 2027 with respect to the Company’s Spaceloft A2 product and December 31, 2028 with respect to a new product developed under the JDA. Upon the expiration of the Supply Agreement with respect to each product, the Company will be subject to a post-termination supply commitment for an additional two years. The JDA is designed to facilitate collaboration by the parties on the development and commercialization of new products. In addition, BASF, in its sole discretion, may make prepayments to the Company in the aggregate amount of up to $22.0 million during the term of the Supply Agreement. These prepayment obligations are secured by a security interest in real estate, plant and equipment at the Company’s Rhode Island facility and a license to certain intellectual property. BASF made a prepayment in the amount of $5.0 million to the Company in 2018 (the 2018 Prepayment). As of January 1, 2019, 25.3% of any amounts that the Company invoices for Spaceloft A2 sold to BASF will be credited against the outstanding balance of the 2018 prepayment. If any of the 2018 Prepayment remains uncredited as of December 31, 2021, BASF may require that the Company repay the uncredited amount to BASF. Pursuant to the first addendum to the Supply Agreement, on January 30, 2019, BASF made an additional prepayment in the amount of $5.0 million to the Company (the 2019 Prepayment). As of January 1, 2020, 50.0 As of March 31, 2020, the Company had received $10.0 million in prepayments from BASF and applied approximately $0.1 million of credits against amounts invoiced. The prepayments are recorded on the balance sheet as a prepayment liability, net of the current portion of $0.2 million at both March 31, 2020 and December 31, 2019, which is included within deferred revenue. The amounts and terms of additional prepayment installments, if any, are subject to negotiation between the Company and BASF. Revolving Line of Credit The Company is party to an Amended and Restated Loan and Security Agreement with Silicon Valley Bank (Loan Agreement). On March 3, 2020, the Loan Agreement was amended to extend the maturity date of the revolving credit facility to April 28, 2021. Under the revolving credit facility, the Company is permitted to borrow a maximum of $20.0 million, subject to continued covenant compliance and borrowing base requirements. At the Company’s election, the interest rate applicable to borrowings under the revolving credit facility may be based on prime rate or LIBOR. Prime rate-based rates vary from prime rate plus 0.75% per annum to prime rate plus 2.00% per annum, while LIBOR-based rates vary from LIBOR plus 3.75% per annum to LIBOR plus 4.25% per annum. In addition, the Company is required to pay a monthly unused revolving line of credit facility fee of 0.5% per annum of the average unused portion of the revolving credit facility. Under the Loan Agreement, the Company is required to comply with both non-financial and financial covenants, including a minimum Adjusted EBITDA covenant, as defined. At March 31, 2020, the Company was in compliance with all such covenants. Obligations under the Loan Agreement are secured by a security interest in all assets of the Company, including those at the East Providence facility, except for certain exclusions. The Company intends to extend or replace the facility prior to its maturity. At March 31, 2020 and December 31, 2019, the Company had zero and $4.2 million, respectively, drawn on the revolving credit facility. In addition, the Company has been required to provide letters of credit to secure obligations under certain commercial contracts and other obligations. The Company had outstanding letters of credit backed by the revolving credit facility of $1.2 million and $0.9 million at March 31, 2020 and December 31, 2019, respectively, which reduce the funds otherwise available to the Company under the facility. At March 31, 2020, the amount available to the Company under the revolving credit facility was $8.8 million after giving effect to $1.2 million of outstanding letters of credit. Litigation The Company is, from time to time, a party to litigation that arises in the normal course of its business operations. See Part II, Item 1 “Legal Proceedings” of this Quarterly Report on Form 10-Q for a description of certain of the Company’s current legal proceedings. The Company is not presently a party to any litigation for which it believes a loss is probable requiring an amount to be accrued or a possible loss contingency requiring disclosure.</t>
  </si>
  <si>
    <t>Leases</t>
  </si>
  <si>
    <t>Leases [Abstract]</t>
  </si>
  <si>
    <t xml:space="preserve">(8) Leases The Company leases office and warehouse space in Northborough, Massachusetts and East Providence, Rhode Island under operating leases. Under these agreements, the Company is obligated to pay annual rent, real estate taxes, and certain other operating expenses. The Company also leases equipment under operating leases. The Company’s operating leases expire at various dates through 2026. On January 1, 2019, the Company adopted ASU 2016-02 which modifies the accounting for leases and requires that all leases be recorded on the consolidated balance sheets as assets and liabilities. The Company adopted this standard using the modified retrospective transition approach with the effective date as the date of initial application. The Company also elected the package of practical expedients under the new standard, which permits the Company to not reassess prior conclusions about lease identification, lease classification, and initial direct costs. In addition, the Company elected the short-term lease recognition exemption under which the Company will not recognize right-of-use (ROU) assets or lease liabilities for all leases that qualify. The Company also elected the practical expedient to not separate non-lease components from the associated lease components for all of its equipment leases. The Company determines if an arrangement is a lease at inception.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Upon adoption of ASU 2016-02 on January 1, 2019, the Company recognized operating lease liabilities of approximately $6.0 million with corresponding ROU assets of approximately $4.6 million. Additionally, the Company derecognized deferred rent liabilities of $1.4 million. Maturities of operating lease liabilities at March 31, 2020 are as follows:
Year
Operating Leases
(In thousands)
2020 (excluding the three months ended March 31, 2020)
1,078
2021
1,266
2022
1,183
2023
1,127
2024
651
Thereafter
1,050
Total lease payments
6,355
Less imputed interest
(1,147
)
Total lease liabilities
$
5,208
The Company incurred operating lease costs of $0.3 million during both the three months ended March 31, 2020 and 2019. Cash payments related to operating lease liabilities were $0.4 million during both the three months ended March 31, 2020 and 2019. At March 31, 2020, the weighted average remaining lease term for operating leases was 5.2 years. At March 31, 2020, the weighted average discount rate for operating leases was 7.8%. As of March 31, 2020, the Company has additional operating equipment leases with total lease payments of $0.3 million that have not commenced. These operating leases will commence during fiscal year 2020 and have a weighted average lease term of 4.0 years. </t>
  </si>
  <si>
    <t>Net Loss Per Share</t>
  </si>
  <si>
    <t>Earnings Per Share [Abstract]</t>
  </si>
  <si>
    <t>(9) Net Loss Per Share The computation of basic and diluted net loss per share consists of the following:
Three Months Ended
March 31,
2020
2019
(In thousands, except share and per share data)
Numerator:
Net loss
$
(3,169
)
$
(6,002
)
Denominator:
Weighted average shares outstanding, basic and diluted
25,194,292
23,930,613
Net loss per share, basic and diluted
$
(0.13
)
$
(0.25
) Potentially dilutive common shares that were excluded from the computation of diluted net loss per share because they were anti-dilutive consist of the following:
Three Months Ended
March 31,
2020
2019
Common stock options
4,143,821
3,625,011
Restricted common stock units
720,969
1,102,852
Restricted common stock awards
128,453
136,187
Total
4,993,243
4,864,050
In the table above, anti-dilutive shares consist of those common stock equivalents that have (i) an exercise price above the average stock price for the period or (ii) related average unrecognized stock compensation expense sufficient to buy back the entire amount of shares. The Company excludes the shares issued in connection with restricted stock awards from the calculation of basic weighted average common shares outstanding until the restrictions lapse.</t>
  </si>
  <si>
    <t>Income Taxes</t>
  </si>
  <si>
    <t>Income Tax Disclosure [Abstract]</t>
  </si>
  <si>
    <t>(10) Income Taxes The Company incurred net operating losses and recorded a full valuation allowance against net deferred assets for all periods presented. Accordingly, the Company has not recorded a provision for federal or state income taxes.</t>
  </si>
  <si>
    <t>Subsequent Events</t>
  </si>
  <si>
    <t>Subsequent Events [Abstract]</t>
  </si>
  <si>
    <t xml:space="preserve">(11) Subsequent Events The Company has evaluated subsequent events through May 4, 2020, the date of issuance of the consolidated financial statements for the three months ended March 31, 2020. On May 1, 2020, Aspen Aerogels Rhode Island, LLC (Borrower), a wholly-owned subsidiary of the Company, executed a promissory note (the Loan Documents) in favor of Northeast Bank (PPP Lender) to receive an unsecured loan for a principal amount of $3,685,800 (the SBA Loan) pursuant to the Paycheck Protection Program (PPP) established by the Coronavirus Aid, Relief and Economic Security Act (CARES Act) and administered by the U.S. Small Business Administration (SBA). The Borrower conferred with representatives of the SBA prior to finalizing the SBA Loan. The PPP loan matures in two years from the date of the note and has an interest rate of 1% per annum, which interest begins to accrue on the date of the note, with a deferral of payments for the first six months. The principal and interest are payable in equal monthly installments, beginning on the first business day after the end of the six-month deferment period. There is no prepayment penalty. The principal amount of the loan may be forgiven upon application to the PPP Lender after eight weeks. Such forgiveness will be determined by the PPP Lender, subject to guidelines from the SBA and other limitations, based on the use of loan proceeds for payroll costs, any payment of interest on a covered mortgage obligation and rent or utility costs over the eight-week period following receipt of the loan proceeds. The amount of SBA Loan forgiveness shall be calculated in accordance with the requirements of the PPP, including the provisions of Section 1106 of the CARES Act, although no more than 25% of the amount forgiven can be attributable to non-payroll costs. There is no guarantee that Borrower may secure forgiveness of the PPP Loan in whole or in part. The amount of loan forgiveness will be reduced if the borrower fails to maintain the number of employees or reduces salaries below certain levels during the eight-week period. The Borrower intends to use the proceeds for purposes consistent with the PPP and if so used, believes that its use of the loan proceeds will meet the conditions for forgiveness of at least a portion of the loan. The promissory note evidencing the SBA Loan contain customary events of default relating to, among other things, payment defaults, breach of representations and warranties, or provisions of the promissory note, and defaults under any loan or agreement with another debtor, including our credit facility with SVB, if the PPP Lender believes such default may materially affect the Borrower’s ability to repay the SBA Loan. The occurrence of an event of default may result in the repayment of all amounts outstanding, collection of all amounts owing from the Borrower, and/or filing suit and obtaining judgment against the Borrower. The SBA loan helps preserve jobs and supports the ongoing operations of the Borrower as it continues to develop and manufacture innovative, high-performance aerogel insulation used primarily in the energy infrastructure and building materials markets. </t>
  </si>
  <si>
    <t>Description of Business and Basis of Presentation (Policies)</t>
  </si>
  <si>
    <t>Nature of Business</t>
  </si>
  <si>
    <t>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has decided to cease efforts to secure additional funded research contracts and to wind down existing contract research activities during 2020. The Company maintains its corporate offices in Northborough, Massachusetts. The Company has three wholly owned subsidiaries: Aspen Aerogels Rhode Island, LLC, Aspen Aerogels Germany, GmbH and Aspen Aerogels Georgia, LLC.</t>
  </si>
  <si>
    <t>Liquidity</t>
  </si>
  <si>
    <t>Liquidity During the three months ended March 31, 2020, the Company incurred a net loss of $3.2 million and used $1.4 million of cash in operations. On February 18, 2020, the Company received net proceeds of $14.8 million upon the completion of an underwritten public offering of the Company’s common stock. The Company had a cash and cash equivalents balance of $11.8 million and no outstanding borrowings under its revolving line of credit as of March 31, 2020 o he amount available to the Company at March 31, 2020 under the revolving line of credit was $8.8 million. The Company is making investments to increase capacity at its existing manufacturing facility in East Providence, Rhode Island and to develop new technologies and strategic business opportunities. The Company expects its existing cash balance and the amount anticipated to be available under the existing revolving line of credit will be sufficient to support current operating requirements, complete the planned capacity expansion and to fund its planned strategic business opportunities. However, in the future, the Company may need to supplement its cash balance and available credit with debt financings, customer prepayments, technology licensing fees or equity financings to provide the capital necessary to complete future capacity expansions or to fund evolving strategic business initiatives.</t>
  </si>
  <si>
    <t>Unaudited Interim Financial Information</t>
  </si>
  <si>
    <t xml:space="preserve">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19 (the Annual Report), filed with the U.S. Securities and Exchange Commission on March 6, 2020.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March 31, 2020 and the results of its operations and stockholders’ equity for the three months ended March 31, 2020 and 2019 and the cash flows for the three month periods then ended. The Company has evaluated subsequent events through the date of this filing. The results of operations for the three months ended March 31, 2020 are not necessarily indicative of the results to be expected for the year ending December 31, 2020 or any other period. Additionally, based on the duration and severity of the COVID-19 pandemic and the global oil market volatility, the Company is uncertain of the ultimate impact that the COVID-19 pandemic and the global oil market volatility could have on its results of operations for the year ending December 31, 2020 or any other period. </t>
  </si>
  <si>
    <t>Principles of Consolidation</t>
  </si>
  <si>
    <t>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t>
  </si>
  <si>
    <t>Use of Estimates</t>
  </si>
  <si>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and Cash Equivalents</t>
  </si>
  <si>
    <t>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si>
  <si>
    <t>Revenue Recognition</t>
  </si>
  <si>
    <t>Revenue Recognition The Company recognizes revenue in accordance with Accounting Standards Codification 606, Revenue from Contracts with Customers (ASC 606). See note 3 for further detail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taking into account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December 31, 2019 and did not enter into any contracts during the three months ended March 31, 2020 that contained a significant financing component. The Company records deferred revenue for product sales when (i) the Company has delivered products but other revenue recognition criteria have not been satisfied or (ii) payments have been received in advance of the completion of required performance obligations. Shipping and Handling Costs Shipping and handling costs associated with outbound freight after control over a product has transferred to a customer are accounted for as fulfillment costs and are included in the cost of product revenue. The amount of revenue recognized includes the consideration to which the Company expects to be entitled to receive in exchange for these shipping and handling costs. Product Revenue The Company generally enters into contracts containing one type of performance obligation. The Company recognizes product revenue when the The Company also enters into rebate agreements with certain customers. These agreements may be considered an additional performance obligation of the Company or variable consideration within a contract. Rebates are recorded as a reduction of revenue in the period the related product revenue is recognized. A corresponding liability is recorded as a component of deferred revenue on the consolidated balance sheets. These arrangements are primarily based on the customer attaining contractually specified sales volumes . The Company estimates the amount of its product sales that may be returned by its customers and records this estimate as a reduction of revenue in the period the related product revenue is recognized. The Company currently estimates product return liabilities using historical rates of return, current quarter credit sales, and specific items of exposure on a contract-by-contract basis. Sales return reserves were approximately $0.1 million at both March 31, 2020 and December 31, 2019. Subsea Projects The Company manufactures and sells products that are designed for pipe-in-pipe applications in subsea oil production and are typically at a point in time when transfer of control of the products is passed to the customer, or , Research Services The Company performs research services under contracts with various government agencies and other institutions. These contracts generally have one type of performance obligation associated with the provision of research services including functional licenses to any resulting intellectual property. The Company records revenue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under the Company’s service contracts is the labor effort expended in completing the research. Typically, the only deliverable, other than the labor hours expended, is reporting research results to the customer or delivery of research grade aerogel products. Because the input measure of labor hours expended is also reflective of the output measure, it is a reliable means to measure the extent of progress toward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within the period they become known. To date, adjustments to revenue as a result of contracting agency audits have been insignificant</t>
  </si>
  <si>
    <t xml:space="preserve">Leases On January 1, 2019, the Company adopted Accounting Standards Update (ASU) 2016-02, Leases (Topic 842) . See note 8 for further details. On January 1, 2019, the Company adopted ASU 2016-02 which modifies the accounting for leases and requires that all leases be recorded on the consolidated balance sheets as assets and liabilities. The Company adopted this standard using the modified retrospective transition approach with the effective date as the date of initial application. The Company also elected the package of practical expedients under the new standard, which permits the Company to not reassess prior conclusions about lease identification, lease classification, and initial direct costs. In addition, the Company elected the short-term lease recognition exemption under which the Company will not recognize right-of-use (ROU) assets or lease liabilities for all leases that qualify. The Company also elected the practical expedient to not separate non-lease components from the associated lease components for all of its equipment leases. The Company determines if an arrangement is a lease at inception.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t>
  </si>
  <si>
    <t>Stock-based Compensation</t>
  </si>
  <si>
    <t>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grants is determined using the closing trading price of the Company’s common stock on the date of grant. The fair value of awards containing market conditions is determined using a Monte Carlo simulation model based upon the nature of the conditions, the expected volatility of the underlying security, and other relevant factors. During the three months ended March 31, 2020, the Company granted 162,853 restricted common stock units (RSUs) with a grant date fair value of $1.3 million and non-qualified stock options (NSOs) to purchase 612,765 shares of common stock with a grant date fair value of $2.4 million to employees under the 2014 Employee, Director, and Consultant Equity Incentive Plan. The RSUs and NSOs granted to employees will vest over a three-year period. Stock-based compensation is included in cost of revenue or operating expenses, as applicable, and consists of the following:
Three Months Ended
March 31,
2020
2019
(In thousands)
Cost of product revenue
$
319
$
117
Research and development expenses
146
114
Sales and marketing expenses
171
129
General and administrative expenses
356
518
Total stock-based compensation
$
992
$
878
Pursuant to the “evergreen” provisions of the 2014 Equity Plan, the number of shares of common stock authorized for issuance under the plan automatically increased by 486,050 shares to 7,974,980 shares effective January 1, 2019. As of March 31, 2020, 4,779,346 shares of common stock were reserved for issuance upon the exercise or vesting of outstanding stock-based awards granted under the 2014 Equity Plan. In addition, as of March 31, 2020, 85,444 shares of common stock were reserved for issuance upon the exercise of outstanding stock options granted under the Company’s 2001 Equity Incentive Plan, as amended (the 2001 Equity Plan). Any cancellations or forfeitures of the options outstanding under the 2001 Equity Plan will result in the shares reserved for issuance upon exercise of such options becoming available for grant under the 2014 Equity Plan. As of March 31, 2020, the Company has either reserved in connection with statutory tax withholdings or issued a total of 2,273,521 shares under the 2014 Equity Plan. As of March 31, 2020, there were 836,669 shares of common stock available for future grant under the 2014 Equity Plan.</t>
  </si>
  <si>
    <t>Net Loss per Share</t>
  </si>
  <si>
    <t>Net Loss per Share The Company calculates net loss per share of common stock based on the weighted-average number of shares of common stock outstanding during each period. Potential common stock equivalents are determined using the treasury stock method. The weighted-average number of shares of common stock included in the computation of diluted net loss gives effect to all potentially dilutive common equivalent shares, including outstanding stock options and RSUs. Common equivalent shares are excluded from the computation of diluted net loss per share if their effect is antidilutive.</t>
  </si>
  <si>
    <t>Segments</t>
  </si>
  <si>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Three Months Ended
March 31,
2020
2019
(In thousands)
Revenue:
U.S.
$
13,673
$
11,252
International
14,746
16,660
Total
$
28,419
$
27,912</t>
  </si>
  <si>
    <t>Warranty</t>
  </si>
  <si>
    <t>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did not record any warranty expense during the three months ended March 31, 2020 and 2019. As of March 31, 2020, the Company had satisfied all warranty claims.</t>
  </si>
  <si>
    <t>Recently Issued Accounting Standards</t>
  </si>
  <si>
    <t xml:space="preserve">Recently Issued Accounting Standards From time to time, new accounting pronouncements are issued by the Financial Accounting Standards Board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19 The Company has not implemented any accounting standards that had a material impact on its consolidated financial statements during the three months ended March 31, 2020. Standards to be Implemented The Company believes that the impact of recently issued accounting standards that are not yet effective will not have a material impact on its consolidated financial statements. </t>
  </si>
  <si>
    <t>Significant Accounting Policies (Tables)</t>
  </si>
  <si>
    <t>Summary of Stock Based Compensation Included in Cost of Revenue or Operating Expenses</t>
  </si>
  <si>
    <t>Stock-based compensation is included in cost of revenue or operating expenses, as applicable, and consists of the following:
Three Months Ended
March 31,
2020
2019
(In thousands)
Cost of product revenue
$
319
$
117
Research and development expenses
146
114
Sales and marketing expenses
171
129
General and administrative expenses
356
518
Total stock-based compensation
$
992
$
878</t>
  </si>
  <si>
    <t>Schedule of Revenues, Based on Shipment Destination or Research Services Location</t>
  </si>
  <si>
    <t>Information about the Company’s total revenues, based on shipment destination or services location, is presented in the following table:
Three Months Ended
March 31,
2020
2019
(In thousands)
Revenue:
U.S.
$
13,673
$
11,252
International
14,746
16,660
Total
$
28,419
$
27,912</t>
  </si>
  <si>
    <t>Revenue from Contracts with Customers (Tables)</t>
  </si>
  <si>
    <t>Summary of Revenue Disaggregated by Geographical Region and Source of Revenue</t>
  </si>
  <si>
    <t>In the following tables, revenue is disaggregated by primary geographical region and source of revenue:
Three Months Ended March 31,
2020
2019
U.S.
International
Total
U.S.
International
Total
(In thousands)
Geographical region
Asia
$
—
$
10,104
$
10,104
$
—
$
6,723
$
6,723
Canada
—
455
455
—
1,897
1,897
Europe
—
3,137
3,137
—
7,123
7,123
Latin America
—
1,050
1,050
—
917
917
U.S.
13,673
—
13,673
11,252
—
11,252
Total revenue
$
13,673
$
14,746
$
28,419
$
11,252
$
16,660
$
27,912
Source of revenue
Product revenue
$
12,453
$
13,633
$
26,086
$
10,125
$
11,965
$
22,090
Subsea projects
1,108
1,113
2,221
—
4,695
4,695
Research services
112
—
112
1,127
—
1,127
Total revenue
$
13,673
$
14,746
$
28,419
$
11,252
$
16,660
$
27,912</t>
  </si>
  <si>
    <t>Summary of Changes in Contract Assets and Contract Liabilities</t>
  </si>
  <si>
    <t>The following table presents changes in the Company’s contract assets and contract liabilities during the three months ended March 31, 2020:
Balance at December 31, 2019
Additions
Deductions
Balance at March 31, 2020
(In thousands)
Contract assets
Subsea projects
$
2,811
$
1,727
$
(3,622
)
$
916
Research services
172
67
(142
)
97
Total contract assets
$
2,983
$
1,794
$
(3,764
)
$
1,013
Contract liabilities
Deferred revenue
Product revenue
$
4,991
$
437
$
(990
)
$
4,438
Subsea projects
491
880
(1,062
)
309
Research services
138
—
(45
)
93
Prepayment liability
9,786
—
(71
)
9,715
Total contract liabilities
$
15,406
$
1,317
$
(2,168
)
$
14,555</t>
  </si>
  <si>
    <t>Inventories (Tables)</t>
  </si>
  <si>
    <t>Schedule of Inventories</t>
  </si>
  <si>
    <t>Inventories consist of the following:
March 31,
December 31,
2020
2019
(In thousands)
Raw materials
$
5,596
$
4,334
Finished goods
7,836
4,434
Total
$
13,432
$
8,768</t>
  </si>
  <si>
    <t>Property, Plant and Equipment, Net (Tables)</t>
  </si>
  <si>
    <t>Summary of Property, Plant and Equipment</t>
  </si>
  <si>
    <t>Property, plant and equipment consist of the following:
March 31,
December 31,
Useful
2020
2019
life
(In thousands)
Construction in progress
$
492
$
1,309
—
Buildings
24,016
24,016
30 years
Machinery and equipment
124,055
122,485
3-10 years
Computer equipment and software
8,584
8,556
3 years
Total
157,147
156,366
Accumulated depreciation
(105,313
)
(102,749
)
Property, plant and equipment, net
$
51,834
$
53,617</t>
  </si>
  <si>
    <t>Accrued Expenses (Tables)</t>
  </si>
  <si>
    <t>Schedule of Accrued Expenses</t>
  </si>
  <si>
    <t>Accrued expenses consist of the following:
March 31,
December 31,
2020
2019
(In thousands)
Employee compensation
$
2,195
$
6,472
Other accrued expenses
1,421
1,585
Total
$
3,616
$
8,057</t>
  </si>
  <si>
    <t>Leases (Tables)</t>
  </si>
  <si>
    <t>Summary of Maturities of Operating Lease Liabilities</t>
  </si>
  <si>
    <t>Maturities of operating lease liabilities at March 31, 2020 are as follows:
Year
Operating Leases
(In thousands)
2020 (excluding the three months ended March 31, 2020)
1,078
2021
1,266
2022
1,183
2023
1,127
2024
651
Thereafter
1,050
Total lease payments
6,355
Less imputed interest
(1,147
)
Total lease liabilities
$
5,208</t>
  </si>
  <si>
    <t>Net Loss Per Share (Tables)</t>
  </si>
  <si>
    <t>Computation of Basic and Diluted Net Loss Per Share</t>
  </si>
  <si>
    <t>The computation of basic and diluted net loss per share consists of the following:
Three Months Ended
March 31,
2020
2019
(In thousands, except share and per share data)
Numerator:
Net loss
$
(3,169
)
$
(6,002
)
Denominator:
Weighted average shares outstanding, basic and diluted
25,194,292
23,930,613
Net loss per share, basic and diluted
$
(0.13
)
$
(0.25
)</t>
  </si>
  <si>
    <t>Summary of Potentially Dilutive Common Shares Excluded from Computation of Diluted Net Loss Per Share</t>
  </si>
  <si>
    <t>Potentially dilutive common shares that were excluded from the computation of diluted net loss per share because they were anti-dilutive consist of the following:
Three Months Ended
March 31,
2020
2019
Common stock options
4,143,821
3,625,011
Restricted common stock units
720,969
1,102,852
Restricted common stock awards
128,453
136,187
Total
4,993,243
4,864,050</t>
  </si>
  <si>
    <t>Description of Business and Basis of Presentation - Additional Information (Detail)</t>
  </si>
  <si>
    <t>Feb. 18, 2020USD ($)</t>
  </si>
  <si>
    <t>Mar. 31, 2020USD ($)Subsidiary</t>
  </si>
  <si>
    <t>Mar. 31, 2019USD ($)</t>
  </si>
  <si>
    <t>Dec. 31, 2019USD ($)</t>
  </si>
  <si>
    <t>Basis Of Presentation [Line Items]</t>
  </si>
  <si>
    <t>Number of Subsidiaries | Subsidiary</t>
  </si>
  <si>
    <t>Net loss incurred</t>
  </si>
  <si>
    <t>Cash used in operations</t>
  </si>
  <si>
    <t>Net proceeds upon completion of underwritten public offering</t>
  </si>
  <si>
    <t>Outstanding borrowings under revolving line of credit</t>
  </si>
  <si>
    <t>Revolving Credit Facility [Member]</t>
  </si>
  <si>
    <t>Letters of credit outstanding</t>
  </si>
  <si>
    <t>Amount available under revolving line of credit</t>
  </si>
  <si>
    <t>Existing maturity date</t>
  </si>
  <si>
    <t>Apr. 28,
		2021</t>
  </si>
  <si>
    <t>Significant Accounting Policies - Additional Information (Detail)</t>
  </si>
  <si>
    <t>Jan. 01, 2019shares</t>
  </si>
  <si>
    <t>Mar. 31, 2020USD ($)Segmentshares</t>
  </si>
  <si>
    <t>Summary Of Significant Accounting Policies [Line Items]</t>
  </si>
  <si>
    <t>Number of segment | Segment</t>
  </si>
  <si>
    <t>Standard product warranty period</t>
  </si>
  <si>
    <t>1 year</t>
  </si>
  <si>
    <t>Warranty expense | $</t>
  </si>
  <si>
    <t>2014 Equity Plan [Member]</t>
  </si>
  <si>
    <t>Authorized for issuance, number of shares increased by</t>
  </si>
  <si>
    <t>Increased number of shares authorized for grant</t>
  </si>
  <si>
    <t>Shares reserved for issuance</t>
  </si>
  <si>
    <t>Number of shares either issued or reserved in connection with statutory tax withholdings</t>
  </si>
  <si>
    <t>Increased number of shares available for grant</t>
  </si>
  <si>
    <t>2014 Equity Plan [Member] | Non-Qualified Stock Options [Member]</t>
  </si>
  <si>
    <t>Stock-based awards granted to purchase common stock</t>
  </si>
  <si>
    <t>Stock-based awards granted to purchase common stock, grant date fair value | $</t>
  </si>
  <si>
    <t>Stock-based award vesting period</t>
  </si>
  <si>
    <t>3 years</t>
  </si>
  <si>
    <t>2014 Equity Plan [Member] | Restricted Stock Units [Member]</t>
  </si>
  <si>
    <t>2001 Equity Incentive Plan [Member]</t>
  </si>
  <si>
    <t>Significant Accounting Policies - Summary of Stock Based Compensation Included in Cost of Revenue or Operating Expenses (Detail) - USD ($) $ in Thousands</t>
  </si>
  <si>
    <t>Share-based Compensation Arrangement by Share-based Payment Award, Compensation Cost [Line Items]</t>
  </si>
  <si>
    <t>Total stock-based compensation</t>
  </si>
  <si>
    <t>Cost of Product Revenue [Member]</t>
  </si>
  <si>
    <t>Research and Development Expenses [Member]</t>
  </si>
  <si>
    <t>Sales and Marketing Expenses [Member]</t>
  </si>
  <si>
    <t>General and Administrative Expenses [Member]</t>
  </si>
  <si>
    <t>Significant Accounting Policies - Schedule of Revenues, Based on Shipment Destination or Research Services Location (Detail) - USD ($) $ in Thousands</t>
  </si>
  <si>
    <t>Segment Reporting Information [Line Items]</t>
  </si>
  <si>
    <t>Revenue</t>
  </si>
  <si>
    <t>U.S. [Member]</t>
  </si>
  <si>
    <t>International [Member]</t>
  </si>
  <si>
    <t>Revenue from Contracts with Customers - Additional Information (Details) $ in Thousands</t>
  </si>
  <si>
    <t>Mar. 31, 2020USD ($)Agreement</t>
  </si>
  <si>
    <t>Revenue Recognition [Line Items]</t>
  </si>
  <si>
    <t>Deferred revenue, revenue recognized</t>
  </si>
  <si>
    <t>Maximum [Member]</t>
  </si>
  <si>
    <t>Sales return reserves</t>
  </si>
  <si>
    <t>Product Revenue [Member]</t>
  </si>
  <si>
    <t>Number of performance obligations | Agreement</t>
  </si>
  <si>
    <t>Subsea Projects [Member]</t>
  </si>
  <si>
    <t>Revenue from Contracts with Customers - Summary of Revenue Disaggregated by Geographical Region and Source of Revenue (Detail) - USD ($) $ in Thousands</t>
  </si>
  <si>
    <t>Disaggregation Of Revenue [Line Items]</t>
  </si>
  <si>
    <t>Asia [Member]</t>
  </si>
  <si>
    <t>Canada [Member]</t>
  </si>
  <si>
    <t>Europe [Member]</t>
  </si>
  <si>
    <t>Latin America [Member]</t>
  </si>
  <si>
    <t>U.S. [Member] | Product Revenue [Member]</t>
  </si>
  <si>
    <t>U.S. [Member] | Subsea Projects [Member]</t>
  </si>
  <si>
    <t>U.S. [Member] | Research Services [Member]</t>
  </si>
  <si>
    <t>International [Member] | Product Revenue [Member]</t>
  </si>
  <si>
    <t>International [Member] | Subsea Projects [Member]</t>
  </si>
  <si>
    <t>Revenue from Contracts with Customers - Summary of Changes in Contract Assets and Contract Liabilities (Detail) $ in Thousands</t>
  </si>
  <si>
    <t>Contract assets</t>
  </si>
  <si>
    <t>Beginning Balance</t>
  </si>
  <si>
    <t>Additions</t>
  </si>
  <si>
    <t>Deductions</t>
  </si>
  <si>
    <t>Ending Balance</t>
  </si>
  <si>
    <t>Contract liabilities</t>
  </si>
  <si>
    <t>Prepayment Liability [Member]</t>
  </si>
  <si>
    <t>Inventories - Schedule of Inventories (Detail) - USD ($) $ in Thousands</t>
  </si>
  <si>
    <t>Raw materials</t>
  </si>
  <si>
    <t>Finished goods</t>
  </si>
  <si>
    <t>Property, Plant and Equipment, Net - Summary of Property, Plant and Equipment (Detail) - USD ($) $ in Thousands</t>
  </si>
  <si>
    <t>Property Plant and Equipment [Line Items]</t>
  </si>
  <si>
    <t>Property, plant and equipment, gross</t>
  </si>
  <si>
    <t>Accumulated depreciation</t>
  </si>
  <si>
    <t>Construction in Progress [Member]</t>
  </si>
  <si>
    <t>Buildings [Member]</t>
  </si>
  <si>
    <t>Property, plant and equipment, Useful life</t>
  </si>
  <si>
    <t>30 years</t>
  </si>
  <si>
    <t>Machinery and Equipment [Member]</t>
  </si>
  <si>
    <t>Machinery and Equipment [Member] | Minimum [Member]</t>
  </si>
  <si>
    <t>Machinery and Equipment [Member] | Maximum [Member]</t>
  </si>
  <si>
    <t>10 years</t>
  </si>
  <si>
    <t>Computer Equipment and Software [Member]</t>
  </si>
  <si>
    <t>Property, Plant and Equipment, Net - Additional Information (Detail) - USD ($) $ in Thousands</t>
  </si>
  <si>
    <t>Depreciation expense</t>
  </si>
  <si>
    <t>Rhode Island [Member] | Construction in Progress [Member]</t>
  </si>
  <si>
    <t>Accrued Expenses - Schedule of Accrued Expenses (Detail) - USD ($) $ in Thousands</t>
  </si>
  <si>
    <t>Accrued Liabilities Current [Abstract]</t>
  </si>
  <si>
    <t>Employee compensation</t>
  </si>
  <si>
    <t>Other accrued expenses</t>
  </si>
  <si>
    <t>Commitments and Contingencies - Additional Information (Detail) - USD ($)</t>
  </si>
  <si>
    <t>Mar. 03, 2020</t>
  </si>
  <si>
    <t>Jan. 01, 2020</t>
  </si>
  <si>
    <t>Jan. 30, 2019</t>
  </si>
  <si>
    <t>Jan. 01, 2019</t>
  </si>
  <si>
    <t>Dec. 31, 2018</t>
  </si>
  <si>
    <t>Commitments And Contingencies [Line Items]</t>
  </si>
  <si>
    <t>Prepayment proceeds under customer supply agreement, net</t>
  </si>
  <si>
    <t>Line of credit facility amount withdrawn</t>
  </si>
  <si>
    <t>Silicon Valley Bank Credit Facility [Member] | Loan Agreement [Member]</t>
  </si>
  <si>
    <t>Maximum increased borrowing amount</t>
  </si>
  <si>
    <t>Interest rate description</t>
  </si>
  <si>
    <t>the interest rate applicable to borrowings under the revolving credit facility may be based on prime rate or LIBOR. Prime rate-based rates vary from prime rate plus 0.75% per annum to prime rate plus 2.00% per annum, while LIBOR-based rates vary from LIBOR plus 3.75% per annum to LIBOR plus 4.25% per annum.</t>
  </si>
  <si>
    <t>Percentage of unused portion of credit facility, monthly fee</t>
  </si>
  <si>
    <t>0.50%</t>
  </si>
  <si>
    <t>Extended maturity date</t>
  </si>
  <si>
    <t>Available borrowing capacity</t>
  </si>
  <si>
    <t>Revolving Credit Facility [Member] | Silicon Valley Bank Credit Facility [Member] | Loan Agreement [Member]</t>
  </si>
  <si>
    <t>Maximum [Member] | Silicon Valley Bank Credit Facility [Member] | Loan Agreement [Member] | Prime Rate [Member]</t>
  </si>
  <si>
    <t>Additional interest rate per annum</t>
  </si>
  <si>
    <t>2.00%</t>
  </si>
  <si>
    <t>Maximum [Member] | Silicon Valley Bank Credit Facility [Member] | Loan Agreement [Member] | LIBOR Rate [Member]</t>
  </si>
  <si>
    <t>4.25%</t>
  </si>
  <si>
    <t>Minimum [Member] | Silicon Valley Bank Credit Facility [Member] | Loan Agreement [Member] | Prime Rate [Member]</t>
  </si>
  <si>
    <t>0.75%</t>
  </si>
  <si>
    <t>Minimum [Member] | Silicon Valley Bank Credit Facility [Member] | Loan Agreement [Member] | LIBOR Rate [Member]</t>
  </si>
  <si>
    <t>3.75%</t>
  </si>
  <si>
    <t>Supply and Joint Development Agreement Amended [Member] | BASF [Member]</t>
  </si>
  <si>
    <t>Supply agreement termination date</t>
  </si>
  <si>
    <t>Dec. 31,
		2027</t>
  </si>
  <si>
    <t>Credit limit percentage on prepayment balance</t>
  </si>
  <si>
    <t>50.00%</t>
  </si>
  <si>
    <t>25.30%</t>
  </si>
  <si>
    <t>Credits against amounts invoiced</t>
  </si>
  <si>
    <t>Prepayment liability, net of current portion</t>
  </si>
  <si>
    <t>Supply and Joint Development Agreement Amended [Member] | BASF [Member] | After December 31, 2022 [Member]</t>
  </si>
  <si>
    <t>24.70%</t>
  </si>
  <si>
    <t>Supply and Joint Development Agreement Amended [Member] | BASF [Member] | Maximum [Member]</t>
  </si>
  <si>
    <t>Non-interest bearing prepayments, aggregate amount</t>
  </si>
  <si>
    <t>Leases - Additional Information (Detail) - USD ($) $ in Thousands</t>
  </si>
  <si>
    <t>Operating lease expiry year</t>
  </si>
  <si>
    <t>2026</t>
  </si>
  <si>
    <t>ROU assets</t>
  </si>
  <si>
    <t>Deferred rent credit de-recognized</t>
  </si>
  <si>
    <t>Operating lease cost</t>
  </si>
  <si>
    <t>Cash payments related to operating lease liabilities</t>
  </si>
  <si>
    <t>Operating lease, weighted average remaining lease term</t>
  </si>
  <si>
    <t>5 years 2 months 12 days</t>
  </si>
  <si>
    <t>Operating lease, weighted average discount rate, percent</t>
  </si>
  <si>
    <t>7.80%</t>
  </si>
  <si>
    <t>Operating lease liability payments not yet commenced</t>
  </si>
  <si>
    <t>Operating lease, weighted average lease not yet commenced, term</t>
  </si>
  <si>
    <t>4 years</t>
  </si>
  <si>
    <t>Leases - Summary of Maturities of Operating Lease Liabilities (Detail) - USD ($) $ in Thousands</t>
  </si>
  <si>
    <t>2020 (excluding the three months ended March 31, 2020)</t>
  </si>
  <si>
    <t>2021</t>
  </si>
  <si>
    <t>2022</t>
  </si>
  <si>
    <t>2023</t>
  </si>
  <si>
    <t>2024</t>
  </si>
  <si>
    <t>Thereafter</t>
  </si>
  <si>
    <t>Total lease payments</t>
  </si>
  <si>
    <t>Less imputed interest</t>
  </si>
  <si>
    <t>Net Loss Per Share - Computation of Basic and Diluted Net Loss Per Share (Detail) - USD ($) $ / shares in Units, $ in Thousands</t>
  </si>
  <si>
    <t>Numerator:</t>
  </si>
  <si>
    <t>Denominator:</t>
  </si>
  <si>
    <t>Weighted average shares outstanding, basic and diluted</t>
  </si>
  <si>
    <t>Net loss per share, basic and diluted</t>
  </si>
  <si>
    <t>Net Loss Per Share - Summary of Potentially Dilutive Common Shares Excluded from Computation of Diluted Net Loss Per Share (Detail) - shares</t>
  </si>
  <si>
    <t>Antidilutive Securities Excluded from Computation of Earnings Per Share [Line Items]</t>
  </si>
  <si>
    <t>Anti-dilutive Securities</t>
  </si>
  <si>
    <t>Common Stock Options [Member]</t>
  </si>
  <si>
    <t>Restricted Common Stock Units [Member]</t>
  </si>
  <si>
    <t>Restricted Common Stock Awards [Member]</t>
  </si>
  <si>
    <t>Subsequent Events - Additional Information (Detail) - Aspen Aerogels Rhode Island, LLC [Member] - Paycheck Protection Program Loan [Member] - USD ($)</t>
  </si>
  <si>
    <t>May 01, 2020</t>
  </si>
  <si>
    <t>Subsequent Event [Line Items]</t>
  </si>
  <si>
    <t>Debt instrument, maturity description</t>
  </si>
  <si>
    <t>The PPP loan matures in two years from the date of the note and has an interest rate of 1% per annum, which interest begins to accrue on the date of the note, with a deferral of payments for the first six months. The principal and interest are payable in equal monthly installments, beginning on the first business day after the end of the six-month deferment period. There is no prepayment penalty. The principal amount of the loan may be forgiven upon application to the PPP Lender after eight weeks. Such forgiveness will be determined by the PPP Lender, subject to guidelines from the SBA and other limitations, based on the use of loan proceeds for payroll costs, any payment of interest on a covered mortgage obligation and rent or utility costs over the eight-week period following receipt of the loan proceeds. The amount of SBA Loan forgiveness shall be calculated in accordance with the requirements of the PPP, including the provisions of Section 1106 of the CARES Act, although no more than 25% of the amount forgiven can be attributable to non-payroll costs. There is no guarantee that Borrower may secure forgiveness of the PPP Loan in whole or in part. The amount of loan forgiveness will be reduced if the borrower fails to maintain the number of employees or reduces salaries below certain levels during the eight-week period.</t>
  </si>
  <si>
    <t>Subsequent Event [Member]</t>
  </si>
  <si>
    <t>Debt instrument, principal amount</t>
  </si>
  <si>
    <t>Debt instrument, interest rate</t>
  </si>
  <si>
    <t>1.00%</t>
  </si>
  <si>
    <t>Debt instrument, maturity term</t>
  </si>
  <si>
    <t>2 years</t>
  </si>
  <si>
    <t>Prepayment penalty</t>
  </si>
  <si>
    <t>Maximum loan amount forgiveness percentage attributable to non-payroll costs</t>
  </si>
  <si>
    <t>25.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26594455</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30</v>
      </c>
    </row>
    <row r="29" spans="1:3">
      <c r="A29" s="4" t="s">
        <v>51</v>
      </c>
      <c r="B29" s="4" t="s">
        <v>52</v>
      </c>
    </row>
    <row r="30" spans="1:3">
      <c r="A30" s="4" t="s">
        <v>53</v>
      </c>
      <c r="B30" s="4" t="s">
        <v>54</v>
      </c>
    </row>
    <row r="31" spans="1:3">
      <c r="A31" s="4" t="s">
        <v>55</v>
      </c>
      <c r="B31" s="4" t="s">
        <v>56</v>
      </c>
    </row>
    <row r="32" spans="1:3">
      <c r="A32" s="4" t="s">
        <v>57</v>
      </c>
      <c r="B32" s="4" t="s">
        <v>26</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88</v>
      </c>
    </row>
    <row r="4" spans="1:2">
      <c r="A4" s="4" t="s">
        <v>64</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1786</v>
      </c>
      <c r="C3" s="6" t="n">
        <v>3633</v>
      </c>
    </row>
    <row r="4" spans="1:3">
      <c r="A4" s="4" t="s">
        <v>63</v>
      </c>
      <c r="B4" s="5" t="n">
        <v>20455</v>
      </c>
      <c r="C4" s="5" t="n">
        <v>32254</v>
      </c>
    </row>
    <row r="5" spans="1:3">
      <c r="A5" s="4" t="s">
        <v>64</v>
      </c>
      <c r="B5" s="5" t="n">
        <v>13432</v>
      </c>
      <c r="C5" s="5" t="n">
        <v>8768</v>
      </c>
    </row>
    <row r="6" spans="1:3">
      <c r="A6" s="4" t="s">
        <v>65</v>
      </c>
      <c r="B6" s="5" t="n">
        <v>917</v>
      </c>
      <c r="C6" s="5" t="n">
        <v>1114</v>
      </c>
    </row>
    <row r="7" spans="1:3">
      <c r="A7" s="4" t="s">
        <v>66</v>
      </c>
      <c r="B7" s="5" t="n">
        <v>46590</v>
      </c>
      <c r="C7" s="5" t="n">
        <v>45769</v>
      </c>
    </row>
    <row r="8" spans="1:3">
      <c r="A8" s="4" t="s">
        <v>67</v>
      </c>
      <c r="B8" s="5" t="n">
        <v>51834</v>
      </c>
      <c r="C8" s="5" t="n">
        <v>53617</v>
      </c>
    </row>
    <row r="9" spans="1:3">
      <c r="A9" s="4" t="s">
        <v>68</v>
      </c>
      <c r="B9" s="5" t="n">
        <v>3941</v>
      </c>
      <c r="C9" s="5" t="n">
        <v>4032</v>
      </c>
    </row>
    <row r="10" spans="1:3">
      <c r="A10" s="4" t="s">
        <v>69</v>
      </c>
      <c r="B10" s="5" t="n">
        <v>100</v>
      </c>
      <c r="C10" s="5" t="n">
        <v>84</v>
      </c>
    </row>
    <row r="11" spans="1:3">
      <c r="A11" s="4" t="s">
        <v>70</v>
      </c>
      <c r="B11" s="5" t="n">
        <v>102465</v>
      </c>
      <c r="C11" s="5" t="n">
        <v>103502</v>
      </c>
    </row>
    <row r="12" spans="1:3">
      <c r="A12" s="3" t="s">
        <v>71</v>
      </c>
    </row>
    <row r="13" spans="1:3">
      <c r="A13" s="4" t="s">
        <v>72</v>
      </c>
      <c r="B13" s="5" t="n">
        <v>8717</v>
      </c>
      <c r="C13" s="5" t="n">
        <v>12596</v>
      </c>
    </row>
    <row r="14" spans="1:3">
      <c r="A14" s="4" t="s">
        <v>73</v>
      </c>
      <c r="B14" s="5" t="n">
        <v>3616</v>
      </c>
      <c r="C14" s="5" t="n">
        <v>8057</v>
      </c>
    </row>
    <row r="15" spans="1:3">
      <c r="A15" s="4" t="s">
        <v>74</v>
      </c>
      <c r="C15" s="5" t="n">
        <v>3123</v>
      </c>
    </row>
    <row r="16" spans="1:3">
      <c r="A16" s="4" t="s">
        <v>75</v>
      </c>
      <c r="B16" s="5" t="n">
        <v>4840</v>
      </c>
      <c r="C16" s="5" t="n">
        <v>5620</v>
      </c>
    </row>
    <row r="17" spans="1:3">
      <c r="A17" s="4" t="s">
        <v>76</v>
      </c>
      <c r="B17" s="5" t="n">
        <v>1069</v>
      </c>
      <c r="C17" s="5" t="n">
        <v>1038</v>
      </c>
    </row>
    <row r="18" spans="1:3">
      <c r="A18" s="4" t="s">
        <v>77</v>
      </c>
      <c r="B18" s="5" t="n">
        <v>18242</v>
      </c>
      <c r="C18" s="5" t="n">
        <v>30434</v>
      </c>
    </row>
    <row r="19" spans="1:3">
      <c r="A19" s="4" t="s">
        <v>78</v>
      </c>
      <c r="B19" s="5" t="n">
        <v>9715</v>
      </c>
      <c r="C19" s="5" t="n">
        <v>9786</v>
      </c>
    </row>
    <row r="20" spans="1:3">
      <c r="A20" s="4" t="s">
        <v>79</v>
      </c>
      <c r="B20" s="5" t="n">
        <v>4139</v>
      </c>
      <c r="C20" s="5" t="n">
        <v>4292</v>
      </c>
    </row>
    <row r="21" spans="1:3">
      <c r="A21" s="4" t="s">
        <v>80</v>
      </c>
      <c r="B21" s="5" t="n">
        <v>32096</v>
      </c>
      <c r="C21" s="5" t="n">
        <v>44512</v>
      </c>
    </row>
    <row r="22" spans="1:3">
      <c r="A22" s="4" t="s">
        <v>81</v>
      </c>
      <c r="B22" s="4" t="s">
        <v>82</v>
      </c>
      <c r="C22" s="4" t="s">
        <v>82</v>
      </c>
    </row>
    <row r="23" spans="1:3">
      <c r="A23" s="3" t="s">
        <v>83</v>
      </c>
    </row>
    <row r="24" spans="1:3">
      <c r="A24" s="4" t="s">
        <v>84</v>
      </c>
      <c r="B24" s="4" t="s">
        <v>82</v>
      </c>
      <c r="C24" s="4" t="s">
        <v>82</v>
      </c>
    </row>
    <row r="25" spans="1:3">
      <c r="A25" s="4" t="s">
        <v>85</v>
      </c>
      <c r="C25" s="5" t="n">
        <v>0</v>
      </c>
    </row>
    <row r="26" spans="1:3">
      <c r="A26" s="4" t="s">
        <v>86</v>
      </c>
      <c r="B26" s="5" t="n">
        <v>559688</v>
      </c>
      <c r="C26" s="5" t="n">
        <v>545140</v>
      </c>
    </row>
    <row r="27" spans="1:3">
      <c r="A27" s="4" t="s">
        <v>87</v>
      </c>
      <c r="B27" s="5" t="n">
        <v>-489319</v>
      </c>
      <c r="C27" s="5" t="n">
        <v>-486150</v>
      </c>
    </row>
    <row r="28" spans="1:3">
      <c r="A28" s="4" t="s">
        <v>88</v>
      </c>
      <c r="B28" s="5" t="n">
        <v>70369</v>
      </c>
      <c r="C28" s="5" t="n">
        <v>58990</v>
      </c>
    </row>
    <row r="29" spans="1:3">
      <c r="A29" s="4" t="s">
        <v>89</v>
      </c>
      <c r="B29" s="6" t="n">
        <v>102465</v>
      </c>
      <c r="C29" s="6" t="n">
        <v>103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8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199</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264</v>
      </c>
      <c r="B1" s="2" t="s">
        <v>265</v>
      </c>
      <c r="C1" s="2" t="s">
        <v>266</v>
      </c>
      <c r="D1" s="2" t="s">
        <v>267</v>
      </c>
      <c r="E1" s="2" t="s">
        <v>268</v>
      </c>
    </row>
    <row r="2" spans="1:5">
      <c r="A2" s="3" t="s">
        <v>269</v>
      </c>
    </row>
    <row r="3" spans="1:5">
      <c r="A3" s="4" t="s">
        <v>270</v>
      </c>
      <c r="C3" s="5" t="n">
        <v>3</v>
      </c>
    </row>
    <row r="4" spans="1:5">
      <c r="A4" s="4" t="s">
        <v>271</v>
      </c>
      <c r="C4" s="6" t="n">
        <v>3169000</v>
      </c>
      <c r="D4" s="6" t="n">
        <v>6002000</v>
      </c>
    </row>
    <row r="5" spans="1:5">
      <c r="A5" s="4" t="s">
        <v>272</v>
      </c>
      <c r="C5" s="5" t="n">
        <v>1353000</v>
      </c>
      <c r="D5" s="6" t="n">
        <v>3011000</v>
      </c>
    </row>
    <row r="6" spans="1:5">
      <c r="A6" s="4" t="s">
        <v>273</v>
      </c>
      <c r="B6" s="6" t="n">
        <v>14800000</v>
      </c>
      <c r="C6" s="5" t="n">
        <v>15036000</v>
      </c>
    </row>
    <row r="7" spans="1:5">
      <c r="A7" s="4" t="s">
        <v>62</v>
      </c>
      <c r="C7" s="5" t="n">
        <v>11786000</v>
      </c>
      <c r="E7" s="6" t="n">
        <v>3633000</v>
      </c>
    </row>
    <row r="8" spans="1:5">
      <c r="A8" s="4" t="s">
        <v>274</v>
      </c>
      <c r="E8" s="6" t="n">
        <v>3123000</v>
      </c>
    </row>
    <row r="9" spans="1:5">
      <c r="A9" s="4" t="s">
        <v>275</v>
      </c>
    </row>
    <row r="10" spans="1:5">
      <c r="A10" s="3" t="s">
        <v>269</v>
      </c>
    </row>
    <row r="11" spans="1:5">
      <c r="A11" s="4" t="s">
        <v>274</v>
      </c>
      <c r="C11" s="5" t="n">
        <v>0</v>
      </c>
    </row>
    <row r="12" spans="1:5">
      <c r="A12" s="4" t="s">
        <v>276</v>
      </c>
      <c r="C12" s="5" t="n">
        <v>1200000</v>
      </c>
    </row>
    <row r="13" spans="1:5">
      <c r="A13" s="4" t="s">
        <v>277</v>
      </c>
      <c r="C13" s="6" t="n">
        <v>8800000</v>
      </c>
    </row>
    <row r="14" spans="1:5">
      <c r="A14" s="4" t="s">
        <v>278</v>
      </c>
      <c r="C14" s="4" t="s">
        <v>2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1"/>
  </cols>
  <sheetData>
    <row r="1" spans="1:4">
      <c r="A1" s="1" t="s">
        <v>280</v>
      </c>
      <c r="B1" s="2" t="s">
        <v>281</v>
      </c>
      <c r="C1" s="2" t="s">
        <v>282</v>
      </c>
      <c r="D1" s="2" t="s">
        <v>267</v>
      </c>
    </row>
    <row r="2" spans="1:4">
      <c r="A2" s="3" t="s">
        <v>283</v>
      </c>
    </row>
    <row r="3" spans="1:4">
      <c r="A3" s="4" t="s">
        <v>284</v>
      </c>
      <c r="C3" s="5" t="n">
        <v>1</v>
      </c>
    </row>
    <row r="4" spans="1:4">
      <c r="A4" s="4" t="s">
        <v>285</v>
      </c>
      <c r="C4" s="4" t="s">
        <v>286</v>
      </c>
    </row>
    <row r="5" spans="1:4">
      <c r="A5" s="4" t="s">
        <v>287</v>
      </c>
      <c r="C5" s="6" t="n">
        <v>0</v>
      </c>
      <c r="D5" s="6" t="n">
        <v>0</v>
      </c>
    </row>
    <row r="6" spans="1:4">
      <c r="A6" s="4" t="s">
        <v>288</v>
      </c>
    </row>
    <row r="7" spans="1:4">
      <c r="A7" s="3" t="s">
        <v>283</v>
      </c>
    </row>
    <row r="8" spans="1:4">
      <c r="A8" s="4" t="s">
        <v>289</v>
      </c>
      <c r="B8" s="5" t="n">
        <v>486050</v>
      </c>
    </row>
    <row r="9" spans="1:4">
      <c r="A9" s="4" t="s">
        <v>290</v>
      </c>
      <c r="B9" s="5" t="n">
        <v>7974980</v>
      </c>
    </row>
    <row r="10" spans="1:4">
      <c r="A10" s="4" t="s">
        <v>291</v>
      </c>
      <c r="C10" s="5" t="n">
        <v>4779346</v>
      </c>
    </row>
    <row r="11" spans="1:4">
      <c r="A11" s="4" t="s">
        <v>292</v>
      </c>
      <c r="C11" s="5" t="n">
        <v>2273521</v>
      </c>
    </row>
    <row r="12" spans="1:4">
      <c r="A12" s="4" t="s">
        <v>293</v>
      </c>
      <c r="C12" s="5" t="n">
        <v>836669</v>
      </c>
    </row>
    <row r="13" spans="1:4">
      <c r="A13" s="4" t="s">
        <v>294</v>
      </c>
    </row>
    <row r="14" spans="1:4">
      <c r="A14" s="3" t="s">
        <v>283</v>
      </c>
    </row>
    <row r="15" spans="1:4">
      <c r="A15" s="4" t="s">
        <v>295</v>
      </c>
      <c r="C15" s="5" t="n">
        <v>612765</v>
      </c>
    </row>
    <row r="16" spans="1:4">
      <c r="A16" s="4" t="s">
        <v>296</v>
      </c>
      <c r="C16" s="6" t="n">
        <v>2400000</v>
      </c>
    </row>
    <row r="17" spans="1:4">
      <c r="A17" s="4" t="s">
        <v>297</v>
      </c>
      <c r="C17" s="4" t="s">
        <v>298</v>
      </c>
    </row>
    <row r="18" spans="1:4">
      <c r="A18" s="4" t="s">
        <v>299</v>
      </c>
    </row>
    <row r="19" spans="1:4">
      <c r="A19" s="3" t="s">
        <v>283</v>
      </c>
    </row>
    <row r="20" spans="1:4">
      <c r="A20" s="4" t="s">
        <v>295</v>
      </c>
      <c r="C20" s="5" t="n">
        <v>162853</v>
      </c>
    </row>
    <row r="21" spans="1:4">
      <c r="A21" s="4" t="s">
        <v>296</v>
      </c>
      <c r="C21" s="6" t="n">
        <v>1300000</v>
      </c>
    </row>
    <row r="22" spans="1:4">
      <c r="A22" s="4" t="s">
        <v>297</v>
      </c>
      <c r="C22" s="4" t="s">
        <v>298</v>
      </c>
    </row>
    <row r="23" spans="1:4">
      <c r="A23" s="4" t="s">
        <v>300</v>
      </c>
    </row>
    <row r="24" spans="1:4">
      <c r="A24" s="3" t="s">
        <v>283</v>
      </c>
    </row>
    <row r="25" spans="1:4">
      <c r="A25" s="4" t="s">
        <v>291</v>
      </c>
      <c r="C25" s="5" t="n">
        <v>854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60</v>
      </c>
    </row>
    <row r="2" spans="1:3">
      <c r="A2" s="3" t="s">
        <v>91</v>
      </c>
    </row>
    <row r="3" spans="1:3">
      <c r="A3" s="4" t="s">
        <v>92</v>
      </c>
      <c r="B3" s="6" t="n">
        <v>135</v>
      </c>
      <c r="C3" s="6" t="n">
        <v>144</v>
      </c>
    </row>
    <row r="4" spans="1:3">
      <c r="A4" s="4" t="s">
        <v>93</v>
      </c>
      <c r="B4" s="7" t="n">
        <v>1e-05</v>
      </c>
      <c r="C4" s="7" t="n">
        <v>1e-05</v>
      </c>
    </row>
    <row r="5" spans="1:3">
      <c r="A5" s="4" t="s">
        <v>94</v>
      </c>
      <c r="B5" s="5" t="n">
        <v>5000000</v>
      </c>
      <c r="C5" s="5" t="n">
        <v>5000000</v>
      </c>
    </row>
    <row r="6" spans="1:3">
      <c r="A6" s="4" t="s">
        <v>95</v>
      </c>
      <c r="B6" s="5" t="n">
        <v>0</v>
      </c>
      <c r="C6" s="5" t="n">
        <v>0</v>
      </c>
    </row>
    <row r="7" spans="1:3">
      <c r="A7" s="4" t="s">
        <v>96</v>
      </c>
      <c r="B7" s="5" t="n">
        <v>0</v>
      </c>
      <c r="C7" s="5" t="n">
        <v>0</v>
      </c>
    </row>
    <row r="8" spans="1:3">
      <c r="A8" s="4" t="s">
        <v>97</v>
      </c>
      <c r="B8" s="7" t="n">
        <v>1e-05</v>
      </c>
      <c r="C8" s="7" t="n">
        <v>1e-05</v>
      </c>
    </row>
    <row r="9" spans="1:3">
      <c r="A9" s="4" t="s">
        <v>98</v>
      </c>
      <c r="B9" s="5" t="n">
        <v>125000000</v>
      </c>
      <c r="C9" s="5" t="n">
        <v>125000000</v>
      </c>
    </row>
    <row r="10" spans="1:3">
      <c r="A10" s="4" t="s">
        <v>99</v>
      </c>
      <c r="B10" s="5" t="n">
        <v>26594455</v>
      </c>
      <c r="C10" s="5" t="n">
        <v>24302504</v>
      </c>
    </row>
    <row r="11" spans="1:3">
      <c r="A11" s="4" t="s">
        <v>100</v>
      </c>
      <c r="B11" s="5" t="n">
        <v>26594455</v>
      </c>
      <c r="C11" s="5" t="n">
        <v>24302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102</v>
      </c>
    </row>
    <row r="3" spans="1:3">
      <c r="A3" s="3" t="s">
        <v>302</v>
      </c>
    </row>
    <row r="4" spans="1:3">
      <c r="A4" s="4" t="s">
        <v>303</v>
      </c>
      <c r="B4" s="6" t="n">
        <v>992</v>
      </c>
      <c r="C4" s="6" t="n">
        <v>878</v>
      </c>
    </row>
    <row r="5" spans="1:3">
      <c r="A5" s="4" t="s">
        <v>304</v>
      </c>
    </row>
    <row r="6" spans="1:3">
      <c r="A6" s="3" t="s">
        <v>302</v>
      </c>
    </row>
    <row r="7" spans="1:3">
      <c r="A7" s="4" t="s">
        <v>303</v>
      </c>
      <c r="B7" s="5" t="n">
        <v>319</v>
      </c>
      <c r="C7" s="5" t="n">
        <v>117</v>
      </c>
    </row>
    <row r="8" spans="1:3">
      <c r="A8" s="4" t="s">
        <v>305</v>
      </c>
    </row>
    <row r="9" spans="1:3">
      <c r="A9" s="3" t="s">
        <v>302</v>
      </c>
    </row>
    <row r="10" spans="1:3">
      <c r="A10" s="4" t="s">
        <v>303</v>
      </c>
      <c r="B10" s="5" t="n">
        <v>146</v>
      </c>
      <c r="C10" s="5" t="n">
        <v>114</v>
      </c>
    </row>
    <row r="11" spans="1:3">
      <c r="A11" s="4" t="s">
        <v>306</v>
      </c>
    </row>
    <row r="12" spans="1:3">
      <c r="A12" s="3" t="s">
        <v>302</v>
      </c>
    </row>
    <row r="13" spans="1:3">
      <c r="A13" s="4" t="s">
        <v>303</v>
      </c>
      <c r="B13" s="5" t="n">
        <v>171</v>
      </c>
      <c r="C13" s="5" t="n">
        <v>129</v>
      </c>
    </row>
    <row r="14" spans="1:3">
      <c r="A14" s="4" t="s">
        <v>307</v>
      </c>
    </row>
    <row r="15" spans="1:3">
      <c r="A15" s="3" t="s">
        <v>302</v>
      </c>
    </row>
    <row r="16" spans="1:3">
      <c r="A16" s="4" t="s">
        <v>303</v>
      </c>
      <c r="B16" s="6" t="n">
        <v>356</v>
      </c>
      <c r="C16" s="6" t="n">
        <v>5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102</v>
      </c>
    </row>
    <row r="3" spans="1:3">
      <c r="A3" s="3" t="s">
        <v>309</v>
      </c>
    </row>
    <row r="4" spans="1:3">
      <c r="A4" s="4" t="s">
        <v>310</v>
      </c>
      <c r="B4" s="6" t="n">
        <v>28419</v>
      </c>
      <c r="C4" s="6" t="n">
        <v>27912</v>
      </c>
    </row>
    <row r="5" spans="1:3">
      <c r="A5" s="4" t="s">
        <v>311</v>
      </c>
    </row>
    <row r="6" spans="1:3">
      <c r="A6" s="3" t="s">
        <v>309</v>
      </c>
    </row>
    <row r="7" spans="1:3">
      <c r="A7" s="4" t="s">
        <v>310</v>
      </c>
      <c r="B7" s="5" t="n">
        <v>13673</v>
      </c>
      <c r="C7" s="5" t="n">
        <v>11252</v>
      </c>
    </row>
    <row r="8" spans="1:3">
      <c r="A8" s="4" t="s">
        <v>312</v>
      </c>
    </row>
    <row r="9" spans="1:3">
      <c r="A9" s="3" t="s">
        <v>309</v>
      </c>
    </row>
    <row r="10" spans="1:3">
      <c r="A10" s="4" t="s">
        <v>310</v>
      </c>
      <c r="B10" s="6" t="n">
        <v>14746</v>
      </c>
      <c r="C10" s="6" t="n">
        <v>166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13</v>
      </c>
      <c r="B1" s="2" t="s">
        <v>1</v>
      </c>
    </row>
    <row r="2" spans="1:4">
      <c r="B2" s="2" t="s">
        <v>314</v>
      </c>
      <c r="C2" s="2" t="s">
        <v>267</v>
      </c>
      <c r="D2" s="2" t="s">
        <v>268</v>
      </c>
    </row>
    <row r="3" spans="1:4">
      <c r="A3" s="3" t="s">
        <v>315</v>
      </c>
    </row>
    <row r="4" spans="1:4">
      <c r="A4" s="4" t="s">
        <v>310</v>
      </c>
      <c r="B4" s="6" t="n">
        <v>28419</v>
      </c>
      <c r="C4" s="6" t="n">
        <v>27912</v>
      </c>
    </row>
    <row r="5" spans="1:4">
      <c r="A5" s="4" t="s">
        <v>316</v>
      </c>
      <c r="B5" s="5" t="n">
        <v>1500</v>
      </c>
    </row>
    <row r="6" spans="1:4">
      <c r="A6" s="4" t="s">
        <v>317</v>
      </c>
    </row>
    <row r="7" spans="1:4">
      <c r="A7" s="3" t="s">
        <v>315</v>
      </c>
    </row>
    <row r="8" spans="1:4">
      <c r="A8" s="4" t="s">
        <v>318</v>
      </c>
      <c r="B8" s="6" t="n">
        <v>100</v>
      </c>
      <c r="D8" s="6" t="n">
        <v>100</v>
      </c>
    </row>
    <row r="9" spans="1:4">
      <c r="A9" s="4" t="s">
        <v>319</v>
      </c>
    </row>
    <row r="10" spans="1:4">
      <c r="A10" s="3" t="s">
        <v>315</v>
      </c>
    </row>
    <row r="11" spans="1:4">
      <c r="A11" s="4" t="s">
        <v>320</v>
      </c>
      <c r="B11" s="5" t="n">
        <v>1</v>
      </c>
    </row>
    <row r="12" spans="1:4">
      <c r="A12" s="4" t="s">
        <v>310</v>
      </c>
      <c r="B12" s="6" t="n">
        <v>26086</v>
      </c>
      <c r="C12" s="5" t="n">
        <v>22090</v>
      </c>
    </row>
    <row r="13" spans="1:4">
      <c r="A13" s="4" t="s">
        <v>321</v>
      </c>
    </row>
    <row r="14" spans="1:4">
      <c r="A14" s="3" t="s">
        <v>315</v>
      </c>
    </row>
    <row r="15" spans="1:4">
      <c r="A15" s="4" t="s">
        <v>310</v>
      </c>
      <c r="B15" s="6" t="n">
        <v>2221</v>
      </c>
      <c r="C15" s="5" t="n">
        <v>4695</v>
      </c>
    </row>
    <row r="16" spans="1:4">
      <c r="A16" s="4" t="s">
        <v>121</v>
      </c>
    </row>
    <row r="17" spans="1:4">
      <c r="A17" s="3" t="s">
        <v>315</v>
      </c>
    </row>
    <row r="18" spans="1:4">
      <c r="A18" s="4" t="s">
        <v>320</v>
      </c>
      <c r="B18" s="5" t="n">
        <v>1</v>
      </c>
    </row>
    <row r="19" spans="1:4">
      <c r="A19" s="4" t="s">
        <v>310</v>
      </c>
      <c r="B19" s="6" t="n">
        <v>112</v>
      </c>
      <c r="C19" s="6" t="n">
        <v>11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102</v>
      </c>
    </row>
    <row r="3" spans="1:3">
      <c r="A3" s="3" t="s">
        <v>323</v>
      </c>
    </row>
    <row r="4" spans="1:3">
      <c r="A4" s="4" t="s">
        <v>104</v>
      </c>
      <c r="B4" s="6" t="n">
        <v>28419</v>
      </c>
      <c r="C4" s="6" t="n">
        <v>27912</v>
      </c>
    </row>
    <row r="5" spans="1:3">
      <c r="A5" s="4" t="s">
        <v>319</v>
      </c>
    </row>
    <row r="6" spans="1:3">
      <c r="A6" s="3" t="s">
        <v>323</v>
      </c>
    </row>
    <row r="7" spans="1:3">
      <c r="A7" s="4" t="s">
        <v>104</v>
      </c>
      <c r="B7" s="5" t="n">
        <v>26086</v>
      </c>
      <c r="C7" s="5" t="n">
        <v>22090</v>
      </c>
    </row>
    <row r="8" spans="1:3">
      <c r="A8" s="4" t="s">
        <v>321</v>
      </c>
    </row>
    <row r="9" spans="1:3">
      <c r="A9" s="3" t="s">
        <v>323</v>
      </c>
    </row>
    <row r="10" spans="1:3">
      <c r="A10" s="4" t="s">
        <v>104</v>
      </c>
      <c r="B10" s="5" t="n">
        <v>2221</v>
      </c>
      <c r="C10" s="5" t="n">
        <v>4695</v>
      </c>
    </row>
    <row r="11" spans="1:3">
      <c r="A11" s="4" t="s">
        <v>121</v>
      </c>
    </row>
    <row r="12" spans="1:3">
      <c r="A12" s="3" t="s">
        <v>323</v>
      </c>
    </row>
    <row r="13" spans="1:3">
      <c r="A13" s="4" t="s">
        <v>104</v>
      </c>
      <c r="B13" s="5" t="n">
        <v>112</v>
      </c>
      <c r="C13" s="5" t="n">
        <v>1127</v>
      </c>
    </row>
    <row r="14" spans="1:3">
      <c r="A14" s="4" t="s">
        <v>324</v>
      </c>
    </row>
    <row r="15" spans="1:3">
      <c r="A15" s="3" t="s">
        <v>323</v>
      </c>
    </row>
    <row r="16" spans="1:3">
      <c r="A16" s="4" t="s">
        <v>104</v>
      </c>
      <c r="B16" s="5" t="n">
        <v>10104</v>
      </c>
      <c r="C16" s="5" t="n">
        <v>6723</v>
      </c>
    </row>
    <row r="17" spans="1:3">
      <c r="A17" s="4" t="s">
        <v>325</v>
      </c>
    </row>
    <row r="18" spans="1:3">
      <c r="A18" s="3" t="s">
        <v>323</v>
      </c>
    </row>
    <row r="19" spans="1:3">
      <c r="A19" s="4" t="s">
        <v>104</v>
      </c>
      <c r="B19" s="5" t="n">
        <v>455</v>
      </c>
      <c r="C19" s="5" t="n">
        <v>1897</v>
      </c>
    </row>
    <row r="20" spans="1:3">
      <c r="A20" s="4" t="s">
        <v>326</v>
      </c>
    </row>
    <row r="21" spans="1:3">
      <c r="A21" s="3" t="s">
        <v>323</v>
      </c>
    </row>
    <row r="22" spans="1:3">
      <c r="A22" s="4" t="s">
        <v>104</v>
      </c>
      <c r="B22" s="5" t="n">
        <v>3137</v>
      </c>
      <c r="C22" s="5" t="n">
        <v>7123</v>
      </c>
    </row>
    <row r="23" spans="1:3">
      <c r="A23" s="4" t="s">
        <v>327</v>
      </c>
    </row>
    <row r="24" spans="1:3">
      <c r="A24" s="3" t="s">
        <v>323</v>
      </c>
    </row>
    <row r="25" spans="1:3">
      <c r="A25" s="4" t="s">
        <v>104</v>
      </c>
      <c r="B25" s="5" t="n">
        <v>1050</v>
      </c>
      <c r="C25" s="5" t="n">
        <v>917</v>
      </c>
    </row>
    <row r="26" spans="1:3">
      <c r="A26" s="4" t="s">
        <v>311</v>
      </c>
    </row>
    <row r="27" spans="1:3">
      <c r="A27" s="3" t="s">
        <v>323</v>
      </c>
    </row>
    <row r="28" spans="1:3">
      <c r="A28" s="4" t="s">
        <v>104</v>
      </c>
      <c r="B28" s="5" t="n">
        <v>13673</v>
      </c>
      <c r="C28" s="5" t="n">
        <v>11252</v>
      </c>
    </row>
    <row r="29" spans="1:3">
      <c r="A29" s="4" t="s">
        <v>328</v>
      </c>
    </row>
    <row r="30" spans="1:3">
      <c r="A30" s="3" t="s">
        <v>323</v>
      </c>
    </row>
    <row r="31" spans="1:3">
      <c r="A31" s="4" t="s">
        <v>104</v>
      </c>
      <c r="B31" s="5" t="n">
        <v>12453</v>
      </c>
      <c r="C31" s="5" t="n">
        <v>10125</v>
      </c>
    </row>
    <row r="32" spans="1:3">
      <c r="A32" s="4" t="s">
        <v>329</v>
      </c>
    </row>
    <row r="33" spans="1:3">
      <c r="A33" s="3" t="s">
        <v>323</v>
      </c>
    </row>
    <row r="34" spans="1:3">
      <c r="A34" s="4" t="s">
        <v>104</v>
      </c>
      <c r="B34" s="5" t="n">
        <v>1108</v>
      </c>
    </row>
    <row r="35" spans="1:3">
      <c r="A35" s="4" t="s">
        <v>330</v>
      </c>
    </row>
    <row r="36" spans="1:3">
      <c r="A36" s="3" t="s">
        <v>323</v>
      </c>
    </row>
    <row r="37" spans="1:3">
      <c r="A37" s="4" t="s">
        <v>104</v>
      </c>
      <c r="B37" s="5" t="n">
        <v>112</v>
      </c>
      <c r="C37" s="5" t="n">
        <v>1127</v>
      </c>
    </row>
    <row r="38" spans="1:3">
      <c r="A38" s="4" t="s">
        <v>312</v>
      </c>
    </row>
    <row r="39" spans="1:3">
      <c r="A39" s="3" t="s">
        <v>323</v>
      </c>
    </row>
    <row r="40" spans="1:3">
      <c r="A40" s="4" t="s">
        <v>104</v>
      </c>
      <c r="B40" s="5" t="n">
        <v>14746</v>
      </c>
      <c r="C40" s="5" t="n">
        <v>16660</v>
      </c>
    </row>
    <row r="41" spans="1:3">
      <c r="A41" s="4" t="s">
        <v>331</v>
      </c>
    </row>
    <row r="42" spans="1:3">
      <c r="A42" s="3" t="s">
        <v>323</v>
      </c>
    </row>
    <row r="43" spans="1:3">
      <c r="A43" s="4" t="s">
        <v>104</v>
      </c>
      <c r="B43" s="5" t="n">
        <v>13633</v>
      </c>
      <c r="C43" s="5" t="n">
        <v>11965</v>
      </c>
    </row>
    <row r="44" spans="1:3">
      <c r="A44" s="4" t="s">
        <v>332</v>
      </c>
    </row>
    <row r="45" spans="1:3">
      <c r="A45" s="3" t="s">
        <v>323</v>
      </c>
    </row>
    <row r="46" spans="1:3">
      <c r="A46" s="4" t="s">
        <v>104</v>
      </c>
      <c r="B46" s="6" t="n">
        <v>1113</v>
      </c>
      <c r="C46" s="6" t="n">
        <v>46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141</v>
      </c>
    </row>
    <row r="3" spans="1:2">
      <c r="A3" s="3" t="s">
        <v>334</v>
      </c>
    </row>
    <row r="4" spans="1:2">
      <c r="A4" s="4" t="s">
        <v>335</v>
      </c>
      <c r="B4" s="6" t="n">
        <v>2983</v>
      </c>
    </row>
    <row r="5" spans="1:2">
      <c r="A5" s="4" t="s">
        <v>336</v>
      </c>
      <c r="B5" s="5" t="n">
        <v>1794</v>
      </c>
    </row>
    <row r="6" spans="1:2">
      <c r="A6" s="4" t="s">
        <v>337</v>
      </c>
      <c r="B6" s="5" t="n">
        <v>-3764</v>
      </c>
    </row>
    <row r="7" spans="1:2">
      <c r="A7" s="4" t="s">
        <v>338</v>
      </c>
      <c r="B7" s="5" t="n">
        <v>1013</v>
      </c>
    </row>
    <row r="8" spans="1:2">
      <c r="A8" s="3" t="s">
        <v>339</v>
      </c>
    </row>
    <row r="9" spans="1:2">
      <c r="A9" s="4" t="s">
        <v>335</v>
      </c>
      <c r="B9" s="5" t="n">
        <v>15406</v>
      </c>
    </row>
    <row r="10" spans="1:2">
      <c r="A10" s="4" t="s">
        <v>336</v>
      </c>
      <c r="B10" s="5" t="n">
        <v>1317</v>
      </c>
    </row>
    <row r="11" spans="1:2">
      <c r="A11" s="4" t="s">
        <v>337</v>
      </c>
      <c r="B11" s="5" t="n">
        <v>-2168</v>
      </c>
    </row>
    <row r="12" spans="1:2">
      <c r="A12" s="4" t="s">
        <v>338</v>
      </c>
      <c r="B12" s="5" t="n">
        <v>14555</v>
      </c>
    </row>
    <row r="13" spans="1:2">
      <c r="A13" s="4" t="s">
        <v>321</v>
      </c>
    </row>
    <row r="14" spans="1:2">
      <c r="A14" s="3" t="s">
        <v>334</v>
      </c>
    </row>
    <row r="15" spans="1:2">
      <c r="A15" s="4" t="s">
        <v>335</v>
      </c>
      <c r="B15" s="5" t="n">
        <v>2811</v>
      </c>
    </row>
    <row r="16" spans="1:2">
      <c r="A16" s="4" t="s">
        <v>336</v>
      </c>
      <c r="B16" s="5" t="n">
        <v>1727</v>
      </c>
    </row>
    <row r="17" spans="1:2">
      <c r="A17" s="4" t="s">
        <v>337</v>
      </c>
      <c r="B17" s="5" t="n">
        <v>-3622</v>
      </c>
    </row>
    <row r="18" spans="1:2">
      <c r="A18" s="4" t="s">
        <v>338</v>
      </c>
      <c r="B18" s="5" t="n">
        <v>916</v>
      </c>
    </row>
    <row r="19" spans="1:2">
      <c r="A19" s="3" t="s">
        <v>339</v>
      </c>
    </row>
    <row r="20" spans="1:2">
      <c r="A20" s="4" t="s">
        <v>335</v>
      </c>
      <c r="B20" s="5" t="n">
        <v>491</v>
      </c>
    </row>
    <row r="21" spans="1:2">
      <c r="A21" s="4" t="s">
        <v>336</v>
      </c>
      <c r="B21" s="5" t="n">
        <v>880</v>
      </c>
    </row>
    <row r="22" spans="1:2">
      <c r="A22" s="4" t="s">
        <v>337</v>
      </c>
      <c r="B22" s="5" t="n">
        <v>-1062</v>
      </c>
    </row>
    <row r="23" spans="1:2">
      <c r="A23" s="4" t="s">
        <v>338</v>
      </c>
      <c r="B23" s="5" t="n">
        <v>309</v>
      </c>
    </row>
    <row r="24" spans="1:2">
      <c r="A24" s="4" t="s">
        <v>121</v>
      </c>
    </row>
    <row r="25" spans="1:2">
      <c r="A25" s="3" t="s">
        <v>334</v>
      </c>
    </row>
    <row r="26" spans="1:2">
      <c r="A26" s="4" t="s">
        <v>335</v>
      </c>
      <c r="B26" s="5" t="n">
        <v>172</v>
      </c>
    </row>
    <row r="27" spans="1:2">
      <c r="A27" s="4" t="s">
        <v>336</v>
      </c>
      <c r="B27" s="5" t="n">
        <v>67</v>
      </c>
    </row>
    <row r="28" spans="1:2">
      <c r="A28" s="4" t="s">
        <v>337</v>
      </c>
      <c r="B28" s="5" t="n">
        <v>-142</v>
      </c>
    </row>
    <row r="29" spans="1:2">
      <c r="A29" s="4" t="s">
        <v>338</v>
      </c>
      <c r="B29" s="5" t="n">
        <v>97</v>
      </c>
    </row>
    <row r="30" spans="1:2">
      <c r="A30" s="3" t="s">
        <v>339</v>
      </c>
    </row>
    <row r="31" spans="1:2">
      <c r="A31" s="4" t="s">
        <v>335</v>
      </c>
      <c r="B31" s="5" t="n">
        <v>138</v>
      </c>
    </row>
    <row r="32" spans="1:2">
      <c r="A32" s="4" t="s">
        <v>337</v>
      </c>
      <c r="B32" s="5" t="n">
        <v>-45</v>
      </c>
    </row>
    <row r="33" spans="1:2">
      <c r="A33" s="4" t="s">
        <v>338</v>
      </c>
      <c r="B33" s="5" t="n">
        <v>93</v>
      </c>
    </row>
    <row r="34" spans="1:2">
      <c r="A34" s="4" t="s">
        <v>319</v>
      </c>
    </row>
    <row r="35" spans="1:2">
      <c r="A35" s="3" t="s">
        <v>339</v>
      </c>
    </row>
    <row r="36" spans="1:2">
      <c r="A36" s="4" t="s">
        <v>335</v>
      </c>
      <c r="B36" s="5" t="n">
        <v>4991</v>
      </c>
    </row>
    <row r="37" spans="1:2">
      <c r="A37" s="4" t="s">
        <v>336</v>
      </c>
      <c r="B37" s="5" t="n">
        <v>437</v>
      </c>
    </row>
    <row r="38" spans="1:2">
      <c r="A38" s="4" t="s">
        <v>337</v>
      </c>
      <c r="B38" s="5" t="n">
        <v>-990</v>
      </c>
    </row>
    <row r="39" spans="1:2">
      <c r="A39" s="4" t="s">
        <v>338</v>
      </c>
      <c r="B39" s="5" t="n">
        <v>4438</v>
      </c>
    </row>
    <row r="40" spans="1:2">
      <c r="A40" s="4" t="s">
        <v>340</v>
      </c>
    </row>
    <row r="41" spans="1:2">
      <c r="A41" s="3" t="s">
        <v>339</v>
      </c>
    </row>
    <row r="42" spans="1:2">
      <c r="A42" s="4" t="s">
        <v>335</v>
      </c>
      <c r="B42" s="5" t="n">
        <v>9786</v>
      </c>
    </row>
    <row r="43" spans="1:2">
      <c r="A43" s="4" t="s">
        <v>337</v>
      </c>
      <c r="B43" s="5" t="n">
        <v>-71</v>
      </c>
    </row>
    <row r="44" spans="1:2">
      <c r="A44" s="4" t="s">
        <v>338</v>
      </c>
      <c r="B44" s="6" t="n">
        <v>97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1</v>
      </c>
      <c r="B1" s="2" t="s">
        <v>2</v>
      </c>
      <c r="C1" s="2" t="s">
        <v>60</v>
      </c>
    </row>
    <row r="2" spans="1:3">
      <c r="A2" s="3" t="s">
        <v>188</v>
      </c>
    </row>
    <row r="3" spans="1:3">
      <c r="A3" s="4" t="s">
        <v>342</v>
      </c>
      <c r="B3" s="6" t="n">
        <v>5596</v>
      </c>
      <c r="C3" s="6" t="n">
        <v>4334</v>
      </c>
    </row>
    <row r="4" spans="1:3">
      <c r="A4" s="4" t="s">
        <v>343</v>
      </c>
      <c r="B4" s="5" t="n">
        <v>7836</v>
      </c>
      <c r="C4" s="5" t="n">
        <v>4434</v>
      </c>
    </row>
    <row r="5" spans="1:3">
      <c r="A5" s="4" t="s">
        <v>123</v>
      </c>
      <c r="B5" s="6" t="n">
        <v>13432</v>
      </c>
      <c r="C5" s="6" t="n">
        <v>87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0</v>
      </c>
    </row>
    <row r="3" spans="1:3">
      <c r="A3" s="3" t="s">
        <v>345</v>
      </c>
    </row>
    <row r="4" spans="1:3">
      <c r="A4" s="4" t="s">
        <v>346</v>
      </c>
      <c r="B4" s="6" t="n">
        <v>157147</v>
      </c>
      <c r="C4" s="6" t="n">
        <v>156366</v>
      </c>
    </row>
    <row r="5" spans="1:3">
      <c r="A5" s="4" t="s">
        <v>347</v>
      </c>
      <c r="B5" s="5" t="n">
        <v>-105313</v>
      </c>
      <c r="C5" s="5" t="n">
        <v>-102749</v>
      </c>
    </row>
    <row r="6" spans="1:3">
      <c r="A6" s="4" t="s">
        <v>67</v>
      </c>
      <c r="B6" s="5" t="n">
        <v>51834</v>
      </c>
      <c r="C6" s="5" t="n">
        <v>53617</v>
      </c>
    </row>
    <row r="7" spans="1:3">
      <c r="A7" s="4" t="s">
        <v>348</v>
      </c>
    </row>
    <row r="8" spans="1:3">
      <c r="A8" s="3" t="s">
        <v>345</v>
      </c>
    </row>
    <row r="9" spans="1:3">
      <c r="A9" s="4" t="s">
        <v>346</v>
      </c>
      <c r="B9" s="5" t="n">
        <v>492</v>
      </c>
      <c r="C9" s="5" t="n">
        <v>1309</v>
      </c>
    </row>
    <row r="10" spans="1:3">
      <c r="A10" s="4" t="s">
        <v>349</v>
      </c>
    </row>
    <row r="11" spans="1:3">
      <c r="A11" s="3" t="s">
        <v>345</v>
      </c>
    </row>
    <row r="12" spans="1:3">
      <c r="A12" s="4" t="s">
        <v>346</v>
      </c>
      <c r="B12" s="6" t="n">
        <v>24016</v>
      </c>
      <c r="C12" s="5" t="n">
        <v>24016</v>
      </c>
    </row>
    <row r="13" spans="1:3">
      <c r="A13" s="4" t="s">
        <v>350</v>
      </c>
      <c r="B13" s="4" t="s">
        <v>351</v>
      </c>
    </row>
    <row r="14" spans="1:3">
      <c r="A14" s="4" t="s">
        <v>352</v>
      </c>
    </row>
    <row r="15" spans="1:3">
      <c r="A15" s="3" t="s">
        <v>345</v>
      </c>
    </row>
    <row r="16" spans="1:3">
      <c r="A16" s="4" t="s">
        <v>346</v>
      </c>
      <c r="B16" s="6" t="n">
        <v>124055</v>
      </c>
      <c r="C16" s="5" t="n">
        <v>122485</v>
      </c>
    </row>
    <row r="17" spans="1:3">
      <c r="A17" s="4" t="s">
        <v>353</v>
      </c>
    </row>
    <row r="18" spans="1:3">
      <c r="A18" s="3" t="s">
        <v>345</v>
      </c>
    </row>
    <row r="19" spans="1:3">
      <c r="A19" s="4" t="s">
        <v>350</v>
      </c>
      <c r="B19" s="4" t="s">
        <v>298</v>
      </c>
    </row>
    <row r="20" spans="1:3">
      <c r="A20" s="4" t="s">
        <v>354</v>
      </c>
    </row>
    <row r="21" spans="1:3">
      <c r="A21" s="3" t="s">
        <v>345</v>
      </c>
    </row>
    <row r="22" spans="1:3">
      <c r="A22" s="4" t="s">
        <v>350</v>
      </c>
      <c r="B22" s="4" t="s">
        <v>355</v>
      </c>
    </row>
    <row r="23" spans="1:3">
      <c r="A23" s="4" t="s">
        <v>356</v>
      </c>
    </row>
    <row r="24" spans="1:3">
      <c r="A24" s="3" t="s">
        <v>345</v>
      </c>
    </row>
    <row r="25" spans="1:3">
      <c r="A25" s="4" t="s">
        <v>346</v>
      </c>
      <c r="B25" s="6" t="n">
        <v>8584</v>
      </c>
      <c r="C25" s="6" t="n">
        <v>8556</v>
      </c>
    </row>
    <row r="26" spans="1:3">
      <c r="A26" s="4" t="s">
        <v>350</v>
      </c>
      <c r="B26"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2</v>
      </c>
      <c r="C2" s="2" t="s">
        <v>102</v>
      </c>
      <c r="D2" s="2" t="s">
        <v>60</v>
      </c>
    </row>
    <row r="3" spans="1:4">
      <c r="A3" s="3" t="s">
        <v>345</v>
      </c>
    </row>
    <row r="4" spans="1:4">
      <c r="A4" s="4" t="s">
        <v>358</v>
      </c>
      <c r="B4" s="6" t="n">
        <v>2600</v>
      </c>
      <c r="C4" s="6" t="n">
        <v>2500</v>
      </c>
    </row>
    <row r="5" spans="1:4">
      <c r="A5" s="4" t="s">
        <v>346</v>
      </c>
      <c r="B5" s="5" t="n">
        <v>157147</v>
      </c>
      <c r="D5" s="6" t="n">
        <v>156366</v>
      </c>
    </row>
    <row r="6" spans="1:4">
      <c r="A6" s="4" t="s">
        <v>348</v>
      </c>
    </row>
    <row r="7" spans="1:4">
      <c r="A7" s="3" t="s">
        <v>345</v>
      </c>
    </row>
    <row r="8" spans="1:4">
      <c r="A8" s="4" t="s">
        <v>346</v>
      </c>
      <c r="B8" s="5" t="n">
        <v>492</v>
      </c>
      <c r="D8" s="5" t="n">
        <v>1309</v>
      </c>
    </row>
    <row r="9" spans="1:4">
      <c r="A9" s="4" t="s">
        <v>359</v>
      </c>
    </row>
    <row r="10" spans="1:4">
      <c r="A10" s="3" t="s">
        <v>345</v>
      </c>
    </row>
    <row r="11" spans="1:4">
      <c r="A11" s="4" t="s">
        <v>346</v>
      </c>
      <c r="B11" s="6" t="n">
        <v>100</v>
      </c>
      <c r="D11" s="6"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0</v>
      </c>
    </row>
    <row r="2" spans="1:3">
      <c r="A2" s="3" t="s">
        <v>361</v>
      </c>
    </row>
    <row r="3" spans="1:3">
      <c r="A3" s="4" t="s">
        <v>362</v>
      </c>
      <c r="B3" s="6" t="n">
        <v>2195</v>
      </c>
      <c r="C3" s="6" t="n">
        <v>6472</v>
      </c>
    </row>
    <row r="4" spans="1:3">
      <c r="A4" s="4" t="s">
        <v>363</v>
      </c>
      <c r="B4" s="5" t="n">
        <v>1421</v>
      </c>
      <c r="C4" s="5" t="n">
        <v>1585</v>
      </c>
    </row>
    <row r="5" spans="1:3">
      <c r="A5" s="4" t="s">
        <v>123</v>
      </c>
      <c r="B5" s="6" t="n">
        <v>3616</v>
      </c>
      <c r="C5" s="6" t="n">
        <v>80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364</v>
      </c>
      <c r="B1" s="2" t="s">
        <v>365</v>
      </c>
      <c r="C1" s="2" t="s">
        <v>366</v>
      </c>
      <c r="D1" s="2" t="s">
        <v>367</v>
      </c>
      <c r="E1" s="2" t="s">
        <v>368</v>
      </c>
      <c r="F1" s="2" t="s">
        <v>2</v>
      </c>
      <c r="G1" s="2" t="s">
        <v>102</v>
      </c>
      <c r="H1" s="2" t="s">
        <v>60</v>
      </c>
      <c r="I1" s="2" t="s">
        <v>369</v>
      </c>
    </row>
    <row r="2" spans="1:9">
      <c r="A2" s="3" t="s">
        <v>370</v>
      </c>
    </row>
    <row r="3" spans="1:9">
      <c r="A3" s="4" t="s">
        <v>371</v>
      </c>
      <c r="G3" s="6" t="n">
        <v>5000000</v>
      </c>
    </row>
    <row r="4" spans="1:9">
      <c r="A4" s="4" t="s">
        <v>372</v>
      </c>
      <c r="H4" s="6" t="n">
        <v>3123000</v>
      </c>
    </row>
    <row r="5" spans="1:9">
      <c r="A5" s="4" t="s">
        <v>373</v>
      </c>
    </row>
    <row r="6" spans="1:9">
      <c r="A6" s="3" t="s">
        <v>370</v>
      </c>
    </row>
    <row r="7" spans="1:9">
      <c r="A7" s="4" t="s">
        <v>374</v>
      </c>
      <c r="B7" s="6" t="n">
        <v>20000000</v>
      </c>
    </row>
    <row r="8" spans="1:9">
      <c r="A8" s="4" t="s">
        <v>375</v>
      </c>
      <c r="F8" s="4" t="s">
        <v>376</v>
      </c>
    </row>
    <row r="9" spans="1:9">
      <c r="A9" s="4" t="s">
        <v>377</v>
      </c>
      <c r="B9" s="4" t="s">
        <v>378</v>
      </c>
    </row>
    <row r="10" spans="1:9">
      <c r="A10" s="4" t="s">
        <v>275</v>
      </c>
    </row>
    <row r="11" spans="1:9">
      <c r="A11" s="3" t="s">
        <v>370</v>
      </c>
    </row>
    <row r="12" spans="1:9">
      <c r="A12" s="4" t="s">
        <v>379</v>
      </c>
      <c r="F12" s="4" t="s">
        <v>279</v>
      </c>
    </row>
    <row r="13" spans="1:9">
      <c r="A13" s="4" t="s">
        <v>372</v>
      </c>
      <c r="F13" s="6" t="n">
        <v>0</v>
      </c>
    </row>
    <row r="14" spans="1:9">
      <c r="A14" s="4" t="s">
        <v>276</v>
      </c>
      <c r="F14" s="5" t="n">
        <v>1200000</v>
      </c>
    </row>
    <row r="15" spans="1:9">
      <c r="A15" s="4" t="s">
        <v>380</v>
      </c>
      <c r="F15" s="5" t="n">
        <v>8800000</v>
      </c>
    </row>
    <row r="16" spans="1:9">
      <c r="A16" s="4" t="s">
        <v>381</v>
      </c>
    </row>
    <row r="17" spans="1:9">
      <c r="A17" s="3" t="s">
        <v>370</v>
      </c>
    </row>
    <row r="18" spans="1:9">
      <c r="A18" s="4" t="s">
        <v>379</v>
      </c>
      <c r="B18" s="4" t="s">
        <v>279</v>
      </c>
    </row>
    <row r="19" spans="1:9">
      <c r="A19" s="4" t="s">
        <v>372</v>
      </c>
      <c r="F19" s="5" t="n">
        <v>0</v>
      </c>
      <c r="H19" s="5" t="n">
        <v>4200000</v>
      </c>
    </row>
    <row r="20" spans="1:9">
      <c r="A20" s="4" t="s">
        <v>276</v>
      </c>
      <c r="F20" s="5" t="n">
        <v>1200000</v>
      </c>
      <c r="H20" s="5" t="n">
        <v>900000</v>
      </c>
    </row>
    <row r="21" spans="1:9">
      <c r="A21" s="4" t="s">
        <v>380</v>
      </c>
      <c r="F21" s="6" t="n">
        <v>8800000</v>
      </c>
    </row>
    <row r="22" spans="1:9">
      <c r="A22" s="4" t="s">
        <v>382</v>
      </c>
    </row>
    <row r="23" spans="1:9">
      <c r="A23" s="3" t="s">
        <v>370</v>
      </c>
    </row>
    <row r="24" spans="1:9">
      <c r="A24" s="4" t="s">
        <v>383</v>
      </c>
      <c r="B24" s="4" t="s">
        <v>384</v>
      </c>
    </row>
    <row r="25" spans="1:9">
      <c r="A25" s="4" t="s">
        <v>385</v>
      </c>
    </row>
    <row r="26" spans="1:9">
      <c r="A26" s="3" t="s">
        <v>370</v>
      </c>
    </row>
    <row r="27" spans="1:9">
      <c r="A27" s="4" t="s">
        <v>383</v>
      </c>
      <c r="B27" s="4" t="s">
        <v>386</v>
      </c>
    </row>
    <row r="28" spans="1:9">
      <c r="A28" s="4" t="s">
        <v>387</v>
      </c>
    </row>
    <row r="29" spans="1:9">
      <c r="A29" s="3" t="s">
        <v>370</v>
      </c>
    </row>
    <row r="30" spans="1:9">
      <c r="A30" s="4" t="s">
        <v>383</v>
      </c>
      <c r="B30" s="4" t="s">
        <v>388</v>
      </c>
    </row>
    <row r="31" spans="1:9">
      <c r="A31" s="4" t="s">
        <v>389</v>
      </c>
    </row>
    <row r="32" spans="1:9">
      <c r="A32" s="3" t="s">
        <v>370</v>
      </c>
    </row>
    <row r="33" spans="1:9">
      <c r="A33" s="4" t="s">
        <v>383</v>
      </c>
      <c r="B33" s="4" t="s">
        <v>390</v>
      </c>
    </row>
    <row r="34" spans="1:9">
      <c r="A34" s="4" t="s">
        <v>391</v>
      </c>
    </row>
    <row r="35" spans="1:9">
      <c r="A35" s="3" t="s">
        <v>370</v>
      </c>
    </row>
    <row r="36" spans="1:9">
      <c r="A36" s="4" t="s">
        <v>392</v>
      </c>
      <c r="F36" s="4" t="s">
        <v>393</v>
      </c>
    </row>
    <row r="37" spans="1:9">
      <c r="A37" s="4" t="s">
        <v>78</v>
      </c>
      <c r="D37" s="6" t="n">
        <v>5000000</v>
      </c>
      <c r="I37" s="6" t="n">
        <v>5000000</v>
      </c>
    </row>
    <row r="38" spans="1:9">
      <c r="A38" s="4" t="s">
        <v>394</v>
      </c>
      <c r="C38" s="4" t="s">
        <v>395</v>
      </c>
      <c r="E38" s="4" t="s">
        <v>396</v>
      </c>
    </row>
    <row r="39" spans="1:9">
      <c r="A39" s="4" t="s">
        <v>371</v>
      </c>
      <c r="F39" s="6" t="n">
        <v>10000000</v>
      </c>
    </row>
    <row r="40" spans="1:9">
      <c r="A40" s="4" t="s">
        <v>397</v>
      </c>
      <c r="F40" s="5" t="n">
        <v>100000</v>
      </c>
    </row>
    <row r="41" spans="1:9">
      <c r="A41" s="4" t="s">
        <v>398</v>
      </c>
      <c r="F41" s="5" t="n">
        <v>200000</v>
      </c>
      <c r="H41" s="6" t="n">
        <v>200000</v>
      </c>
    </row>
    <row r="42" spans="1:9">
      <c r="A42" s="4" t="s">
        <v>399</v>
      </c>
    </row>
    <row r="43" spans="1:9">
      <c r="A43" s="3" t="s">
        <v>370</v>
      </c>
    </row>
    <row r="44" spans="1:9">
      <c r="A44" s="4" t="s">
        <v>394</v>
      </c>
      <c r="D44" s="4" t="s">
        <v>400</v>
      </c>
    </row>
    <row r="45" spans="1:9">
      <c r="A45" s="4" t="s">
        <v>401</v>
      </c>
    </row>
    <row r="46" spans="1:9">
      <c r="A46" s="3" t="s">
        <v>370</v>
      </c>
    </row>
    <row r="47" spans="1:9">
      <c r="A47" s="4" t="s">
        <v>402</v>
      </c>
      <c r="F47" s="6" t="n">
        <v>2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28419</v>
      </c>
      <c r="C4" s="6" t="n">
        <v>27912</v>
      </c>
    </row>
    <row r="5" spans="1:3">
      <c r="A5" s="3" t="s">
        <v>105</v>
      </c>
    </row>
    <row r="6" spans="1:3">
      <c r="A6" s="4" t="s">
        <v>106</v>
      </c>
      <c r="B6" s="5" t="n">
        <v>5980</v>
      </c>
      <c r="C6" s="5" t="n">
        <v>3718</v>
      </c>
    </row>
    <row r="7" spans="1:3">
      <c r="A7" s="3" t="s">
        <v>107</v>
      </c>
    </row>
    <row r="8" spans="1:3">
      <c r="A8" s="4" t="s">
        <v>108</v>
      </c>
      <c r="B8" s="5" t="n">
        <v>2227</v>
      </c>
      <c r="C8" s="5" t="n">
        <v>1928</v>
      </c>
    </row>
    <row r="9" spans="1:3">
      <c r="A9" s="4" t="s">
        <v>109</v>
      </c>
      <c r="B9" s="5" t="n">
        <v>3324</v>
      </c>
      <c r="C9" s="5" t="n">
        <v>3511</v>
      </c>
    </row>
    <row r="10" spans="1:3">
      <c r="A10" s="4" t="s">
        <v>110</v>
      </c>
      <c r="B10" s="5" t="n">
        <v>3515</v>
      </c>
      <c r="C10" s="5" t="n">
        <v>4240</v>
      </c>
    </row>
    <row r="11" spans="1:3">
      <c r="A11" s="4" t="s">
        <v>111</v>
      </c>
      <c r="B11" s="5" t="n">
        <v>9066</v>
      </c>
      <c r="C11" s="5" t="n">
        <v>9679</v>
      </c>
    </row>
    <row r="12" spans="1:3">
      <c r="A12" s="4" t="s">
        <v>112</v>
      </c>
      <c r="B12" s="5" t="n">
        <v>-3086</v>
      </c>
      <c r="C12" s="5" t="n">
        <v>-5961</v>
      </c>
    </row>
    <row r="13" spans="1:3">
      <c r="A13" s="4" t="s">
        <v>113</v>
      </c>
      <c r="B13" s="5" t="n">
        <v>-83</v>
      </c>
      <c r="C13" s="5" t="n">
        <v>-41</v>
      </c>
    </row>
    <row r="14" spans="1:3">
      <c r="A14" s="4" t="s">
        <v>114</v>
      </c>
      <c r="B14" s="5" t="n">
        <v>-83</v>
      </c>
      <c r="C14" s="5" t="n">
        <v>-41</v>
      </c>
    </row>
    <row r="15" spans="1:3">
      <c r="A15" s="4" t="s">
        <v>115</v>
      </c>
      <c r="B15" s="6" t="n">
        <v>-3169</v>
      </c>
      <c r="C15" s="6" t="n">
        <v>-6002</v>
      </c>
    </row>
    <row r="16" spans="1:3">
      <c r="A16" s="3" t="s">
        <v>116</v>
      </c>
    </row>
    <row r="17" spans="1:3">
      <c r="A17" s="4" t="s">
        <v>117</v>
      </c>
      <c r="B17" s="8" t="n">
        <v>-0.13</v>
      </c>
      <c r="C17" s="8" t="n">
        <v>-0.25</v>
      </c>
    </row>
    <row r="18" spans="1:3">
      <c r="A18" s="3" t="s">
        <v>118</v>
      </c>
    </row>
    <row r="19" spans="1:3">
      <c r="A19" s="4" t="s">
        <v>117</v>
      </c>
      <c r="B19" s="5" t="n">
        <v>25194292</v>
      </c>
      <c r="C19" s="5" t="n">
        <v>23930613</v>
      </c>
    </row>
    <row r="20" spans="1:3">
      <c r="A20" s="4" t="s">
        <v>119</v>
      </c>
    </row>
    <row r="21" spans="1:3">
      <c r="A21" s="3" t="s">
        <v>103</v>
      </c>
    </row>
    <row r="22" spans="1:3">
      <c r="A22" s="4" t="s">
        <v>104</v>
      </c>
      <c r="B22" s="6" t="n">
        <v>28307</v>
      </c>
      <c r="C22" s="6" t="n">
        <v>26785</v>
      </c>
    </row>
    <row r="23" spans="1:3">
      <c r="A23" s="3" t="s">
        <v>105</v>
      </c>
    </row>
    <row r="24" spans="1:3">
      <c r="A24" s="4" t="s">
        <v>120</v>
      </c>
      <c r="B24" s="5" t="n">
        <v>22399</v>
      </c>
      <c r="C24" s="5" t="n">
        <v>23478</v>
      </c>
    </row>
    <row r="25" spans="1:3">
      <c r="A25" s="4" t="s">
        <v>121</v>
      </c>
    </row>
    <row r="26" spans="1:3">
      <c r="A26" s="3" t="s">
        <v>103</v>
      </c>
    </row>
    <row r="27" spans="1:3">
      <c r="A27" s="4" t="s">
        <v>104</v>
      </c>
      <c r="B27" s="5" t="n">
        <v>112</v>
      </c>
      <c r="C27" s="5" t="n">
        <v>1127</v>
      </c>
    </row>
    <row r="28" spans="1:3">
      <c r="A28" s="3" t="s">
        <v>105</v>
      </c>
    </row>
    <row r="29" spans="1:3">
      <c r="A29" s="4" t="s">
        <v>120</v>
      </c>
      <c r="B29" s="6" t="n">
        <v>40</v>
      </c>
      <c r="C29" s="6" t="n">
        <v>7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25"/>
    <col customWidth="1" max="3" min="3" width="14"/>
    <col customWidth="1" max="4" min="4" width="14"/>
    <col customWidth="1" max="5" min="5" width="14"/>
  </cols>
  <sheetData>
    <row r="1" spans="1:5">
      <c r="A1" s="1" t="s">
        <v>403</v>
      </c>
      <c r="B1" s="2" t="s">
        <v>1</v>
      </c>
    </row>
    <row r="2" spans="1:5">
      <c r="B2" s="2" t="s">
        <v>2</v>
      </c>
      <c r="C2" s="2" t="s">
        <v>102</v>
      </c>
      <c r="D2" s="2" t="s">
        <v>60</v>
      </c>
      <c r="E2" s="2" t="s">
        <v>368</v>
      </c>
    </row>
    <row r="3" spans="1:5">
      <c r="A3" s="3" t="s">
        <v>200</v>
      </c>
    </row>
    <row r="4" spans="1:5">
      <c r="A4" s="4" t="s">
        <v>404</v>
      </c>
      <c r="B4" s="4" t="s">
        <v>405</v>
      </c>
    </row>
    <row r="5" spans="1:5">
      <c r="A5" s="4" t="s">
        <v>76</v>
      </c>
      <c r="B5" s="6" t="n">
        <v>5208</v>
      </c>
      <c r="E5" s="6" t="n">
        <v>6000</v>
      </c>
    </row>
    <row r="6" spans="1:5">
      <c r="A6" s="4" t="s">
        <v>406</v>
      </c>
      <c r="B6" s="5" t="n">
        <v>3941</v>
      </c>
      <c r="D6" s="6" t="n">
        <v>4032</v>
      </c>
      <c r="E6" s="5" t="n">
        <v>4600</v>
      </c>
    </row>
    <row r="7" spans="1:5">
      <c r="A7" s="4" t="s">
        <v>407</v>
      </c>
      <c r="E7" s="6" t="n">
        <v>1400</v>
      </c>
    </row>
    <row r="8" spans="1:5">
      <c r="A8" s="4" t="s">
        <v>408</v>
      </c>
      <c r="B8" s="5" t="n">
        <v>300</v>
      </c>
      <c r="C8" s="6" t="n">
        <v>300</v>
      </c>
    </row>
    <row r="9" spans="1:5">
      <c r="A9" s="4" t="s">
        <v>409</v>
      </c>
      <c r="B9" s="6" t="n">
        <v>400</v>
      </c>
      <c r="C9" s="6" t="n">
        <v>400</v>
      </c>
    </row>
    <row r="10" spans="1:5">
      <c r="A10" s="4" t="s">
        <v>410</v>
      </c>
      <c r="B10" s="4" t="s">
        <v>411</v>
      </c>
    </row>
    <row r="11" spans="1:5">
      <c r="A11" s="4" t="s">
        <v>412</v>
      </c>
      <c r="B11" s="4" t="s">
        <v>413</v>
      </c>
    </row>
    <row r="12" spans="1:5">
      <c r="A12" s="4" t="s">
        <v>414</v>
      </c>
      <c r="B12" s="6" t="n">
        <v>300</v>
      </c>
    </row>
    <row r="13" spans="1:5">
      <c r="A13" s="4" t="s">
        <v>415</v>
      </c>
      <c r="B13" s="4" t="s">
        <v>4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68</v>
      </c>
    </row>
    <row r="2" spans="1:3">
      <c r="A2" s="3" t="s">
        <v>200</v>
      </c>
    </row>
    <row r="3" spans="1:3">
      <c r="A3" s="4" t="s">
        <v>418</v>
      </c>
      <c r="B3" s="6" t="n">
        <v>1078</v>
      </c>
    </row>
    <row r="4" spans="1:3">
      <c r="A4" s="4" t="s">
        <v>419</v>
      </c>
      <c r="B4" s="5" t="n">
        <v>1266</v>
      </c>
    </row>
    <row r="5" spans="1:3">
      <c r="A5" s="4" t="s">
        <v>420</v>
      </c>
      <c r="B5" s="5" t="n">
        <v>1183</v>
      </c>
    </row>
    <row r="6" spans="1:3">
      <c r="A6" s="4" t="s">
        <v>421</v>
      </c>
      <c r="B6" s="5" t="n">
        <v>1127</v>
      </c>
    </row>
    <row r="7" spans="1:3">
      <c r="A7" s="4" t="s">
        <v>422</v>
      </c>
      <c r="B7" s="5" t="n">
        <v>651</v>
      </c>
    </row>
    <row r="8" spans="1:3">
      <c r="A8" s="4" t="s">
        <v>423</v>
      </c>
      <c r="B8" s="5" t="n">
        <v>1050</v>
      </c>
    </row>
    <row r="9" spans="1:3">
      <c r="A9" s="4" t="s">
        <v>424</v>
      </c>
      <c r="B9" s="5" t="n">
        <v>6355</v>
      </c>
    </row>
    <row r="10" spans="1:3">
      <c r="A10" s="4" t="s">
        <v>425</v>
      </c>
      <c r="B10" s="5" t="n">
        <v>-1147</v>
      </c>
    </row>
    <row r="11" spans="1:3">
      <c r="A11" s="4" t="s">
        <v>76</v>
      </c>
      <c r="B11" s="6" t="n">
        <v>5208</v>
      </c>
      <c r="C11" s="6" t="n">
        <v>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02</v>
      </c>
    </row>
    <row r="3" spans="1:3">
      <c r="A3" s="3" t="s">
        <v>427</v>
      </c>
    </row>
    <row r="4" spans="1:3">
      <c r="A4" s="4" t="s">
        <v>115</v>
      </c>
      <c r="B4" s="6" t="n">
        <v>-3169</v>
      </c>
      <c r="C4" s="6" t="n">
        <v>-6002</v>
      </c>
    </row>
    <row r="5" spans="1:3">
      <c r="A5" s="3" t="s">
        <v>428</v>
      </c>
    </row>
    <row r="6" spans="1:3">
      <c r="A6" s="4" t="s">
        <v>429</v>
      </c>
      <c r="B6" s="5" t="n">
        <v>25194292</v>
      </c>
      <c r="C6" s="5" t="n">
        <v>23930613</v>
      </c>
    </row>
    <row r="7" spans="1:3">
      <c r="A7" s="4" t="s">
        <v>430</v>
      </c>
      <c r="B7" s="8" t="n">
        <v>-0.13</v>
      </c>
      <c r="C7" s="8" t="n">
        <v>-0.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102</v>
      </c>
    </row>
    <row r="3" spans="1:3">
      <c r="A3" s="3" t="s">
        <v>432</v>
      </c>
    </row>
    <row r="4" spans="1:3">
      <c r="A4" s="4" t="s">
        <v>433</v>
      </c>
      <c r="B4" s="5" t="n">
        <v>4993243</v>
      </c>
      <c r="C4" s="5" t="n">
        <v>4864050</v>
      </c>
    </row>
    <row r="5" spans="1:3">
      <c r="A5" s="4" t="s">
        <v>434</v>
      </c>
    </row>
    <row r="6" spans="1:3">
      <c r="A6" s="3" t="s">
        <v>432</v>
      </c>
    </row>
    <row r="7" spans="1:3">
      <c r="A7" s="4" t="s">
        <v>433</v>
      </c>
      <c r="B7" s="5" t="n">
        <v>4143821</v>
      </c>
      <c r="C7" s="5" t="n">
        <v>3625011</v>
      </c>
    </row>
    <row r="8" spans="1:3">
      <c r="A8" s="4" t="s">
        <v>435</v>
      </c>
    </row>
    <row r="9" spans="1:3">
      <c r="A9" s="3" t="s">
        <v>432</v>
      </c>
    </row>
    <row r="10" spans="1:3">
      <c r="A10" s="4" t="s">
        <v>433</v>
      </c>
      <c r="B10" s="5" t="n">
        <v>720969</v>
      </c>
      <c r="C10" s="5" t="n">
        <v>1102852</v>
      </c>
    </row>
    <row r="11" spans="1:3">
      <c r="A11" s="4" t="s">
        <v>436</v>
      </c>
    </row>
    <row r="12" spans="1:3">
      <c r="A12" s="3" t="s">
        <v>432</v>
      </c>
    </row>
    <row r="13" spans="1:3">
      <c r="A13" s="4" t="s">
        <v>433</v>
      </c>
      <c r="B13" s="5" t="n">
        <v>128453</v>
      </c>
      <c r="C13" s="5" t="n">
        <v>1361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437</v>
      </c>
      <c r="B1" s="2" t="s">
        <v>438</v>
      </c>
      <c r="C1" s="2" t="s">
        <v>2</v>
      </c>
    </row>
    <row r="2" spans="1:3">
      <c r="A2" s="3" t="s">
        <v>439</v>
      </c>
    </row>
    <row r="3" spans="1:3">
      <c r="A3" s="4" t="s">
        <v>440</v>
      </c>
      <c r="C3" s="4" t="s">
        <v>441</v>
      </c>
    </row>
    <row r="4" spans="1:3">
      <c r="A4" s="4" t="s">
        <v>442</v>
      </c>
    </row>
    <row r="5" spans="1:3">
      <c r="A5" s="3" t="s">
        <v>439</v>
      </c>
    </row>
    <row r="6" spans="1:3">
      <c r="A6" s="4" t="s">
        <v>443</v>
      </c>
      <c r="B6" s="6" t="n">
        <v>3685800</v>
      </c>
    </row>
    <row r="7" spans="1:3">
      <c r="A7" s="4" t="s">
        <v>444</v>
      </c>
      <c r="B7" s="4" t="s">
        <v>445</v>
      </c>
    </row>
    <row r="8" spans="1:3">
      <c r="A8" s="4" t="s">
        <v>446</v>
      </c>
      <c r="B8" s="4" t="s">
        <v>447</v>
      </c>
    </row>
    <row r="9" spans="1:3">
      <c r="A9" s="4" t="s">
        <v>448</v>
      </c>
      <c r="B9" s="6" t="n">
        <v>0</v>
      </c>
    </row>
    <row r="10" spans="1:3">
      <c r="A10" s="4" t="s">
        <v>449</v>
      </c>
      <c r="B10" s="4" t="s">
        <v>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36"/>
    <col customWidth="1" max="5" min="5" width="29"/>
  </cols>
  <sheetData>
    <row r="1" spans="1:5">
      <c r="A1" s="1" t="s">
        <v>122</v>
      </c>
      <c r="B1" s="2" t="s">
        <v>123</v>
      </c>
      <c r="C1" s="2" t="s">
        <v>124</v>
      </c>
      <c r="D1" s="2" t="s">
        <v>125</v>
      </c>
      <c r="E1" s="2" t="s">
        <v>126</v>
      </c>
    </row>
    <row r="2" spans="1:5">
      <c r="A2" s="4" t="s">
        <v>127</v>
      </c>
      <c r="B2" s="6" t="n">
        <v>70254</v>
      </c>
      <c r="D2" s="6" t="n">
        <v>541839</v>
      </c>
      <c r="E2" s="6" t="n">
        <v>-471585</v>
      </c>
    </row>
    <row r="3" spans="1:5">
      <c r="A3" s="4" t="s">
        <v>128</v>
      </c>
      <c r="C3" s="5" t="n">
        <v>23973517</v>
      </c>
    </row>
    <row r="4" spans="1:5">
      <c r="A4" s="4" t="s">
        <v>115</v>
      </c>
      <c r="B4" s="5" t="n">
        <v>-6002</v>
      </c>
      <c r="E4" s="5" t="n">
        <v>-6002</v>
      </c>
    </row>
    <row r="5" spans="1:5">
      <c r="A5" s="4" t="s">
        <v>129</v>
      </c>
      <c r="B5" s="5" t="n">
        <v>878</v>
      </c>
      <c r="D5" s="5" t="n">
        <v>878</v>
      </c>
    </row>
    <row r="6" spans="1:5">
      <c r="A6" s="4" t="s">
        <v>130</v>
      </c>
      <c r="B6" s="5" t="n">
        <v>-454</v>
      </c>
      <c r="D6" s="5" t="n">
        <v>-454</v>
      </c>
    </row>
    <row r="7" spans="1:5">
      <c r="A7" s="4" t="s">
        <v>131</v>
      </c>
      <c r="C7" s="5" t="n">
        <v>273290</v>
      </c>
    </row>
    <row r="8" spans="1:5">
      <c r="A8" s="4" t="s">
        <v>132</v>
      </c>
      <c r="B8" s="5" t="n">
        <v>64676</v>
      </c>
      <c r="D8" s="5" t="n">
        <v>542263</v>
      </c>
      <c r="E8" s="5" t="n">
        <v>-477587</v>
      </c>
    </row>
    <row r="9" spans="1:5">
      <c r="A9" s="4" t="s">
        <v>133</v>
      </c>
      <c r="C9" s="5" t="n">
        <v>24246807</v>
      </c>
    </row>
    <row r="10" spans="1:5">
      <c r="A10" s="4" t="s">
        <v>134</v>
      </c>
      <c r="B10" s="5" t="n">
        <v>58990</v>
      </c>
      <c r="D10" s="5" t="n">
        <v>545140</v>
      </c>
      <c r="E10" s="5" t="n">
        <v>-486150</v>
      </c>
    </row>
    <row r="11" spans="1:5">
      <c r="A11" s="4" t="s">
        <v>135</v>
      </c>
      <c r="C11" s="5" t="n">
        <v>24302504</v>
      </c>
    </row>
    <row r="12" spans="1:5">
      <c r="A12" s="4" t="s">
        <v>115</v>
      </c>
      <c r="B12" s="5" t="n">
        <v>-3169</v>
      </c>
      <c r="E12" s="5" t="n">
        <v>-3169</v>
      </c>
    </row>
    <row r="13" spans="1:5">
      <c r="A13" s="4" t="s">
        <v>129</v>
      </c>
      <c r="B13" s="5" t="n">
        <v>992</v>
      </c>
      <c r="D13" s="5" t="n">
        <v>992</v>
      </c>
    </row>
    <row r="14" spans="1:5">
      <c r="A14" s="4" t="s">
        <v>130</v>
      </c>
      <c r="B14" s="5" t="n">
        <v>-1195</v>
      </c>
      <c r="D14" s="5" t="n">
        <v>-1195</v>
      </c>
    </row>
    <row r="15" spans="1:5">
      <c r="A15" s="4" t="s">
        <v>131</v>
      </c>
      <c r="C15" s="5" t="n">
        <v>336951</v>
      </c>
    </row>
    <row r="16" spans="1:5">
      <c r="A16" s="4" t="s">
        <v>136</v>
      </c>
      <c r="B16" s="5" t="n">
        <v>14751</v>
      </c>
      <c r="D16" s="5" t="n">
        <v>14751</v>
      </c>
    </row>
    <row r="17" spans="1:5">
      <c r="A17" s="4" t="s">
        <v>137</v>
      </c>
      <c r="C17" s="5" t="n">
        <v>1955000</v>
      </c>
    </row>
    <row r="18" spans="1:5">
      <c r="A18" s="4" t="s">
        <v>138</v>
      </c>
      <c r="B18" s="6" t="n">
        <v>70369</v>
      </c>
      <c r="D18" s="6" t="n">
        <v>559688</v>
      </c>
      <c r="E18" s="6" t="n">
        <v>-489319</v>
      </c>
    </row>
    <row r="19" spans="1:5">
      <c r="A19" s="4" t="s">
        <v>139</v>
      </c>
      <c r="C19" s="5" t="n">
        <v>265944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40</v>
      </c>
      <c r="B1" s="2" t="s">
        <v>1</v>
      </c>
    </row>
    <row r="2" spans="1:2">
      <c r="B2" s="2" t="s">
        <v>141</v>
      </c>
    </row>
    <row r="3" spans="1:2">
      <c r="A3" s="3" t="s">
        <v>142</v>
      </c>
    </row>
    <row r="4" spans="1:2">
      <c r="A4" s="4" t="s">
        <v>143</v>
      </c>
      <c r="B4" s="6" t="n">
        <v>1093</v>
      </c>
    </row>
    <row r="5" spans="1:2">
      <c r="A5" s="4" t="s">
        <v>144</v>
      </c>
      <c r="B5" s="6" t="n">
        <v>2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2</v>
      </c>
    </row>
    <row r="3" spans="1:3">
      <c r="A3" s="3" t="s">
        <v>146</v>
      </c>
    </row>
    <row r="4" spans="1:3">
      <c r="A4" s="4" t="s">
        <v>115</v>
      </c>
      <c r="B4" s="6" t="n">
        <v>-3169</v>
      </c>
      <c r="C4" s="6" t="n">
        <v>-6002</v>
      </c>
    </row>
    <row r="5" spans="1:3">
      <c r="A5" s="3" t="s">
        <v>147</v>
      </c>
    </row>
    <row r="6" spans="1:3">
      <c r="A6" s="4" t="s">
        <v>148</v>
      </c>
      <c r="B6" s="5" t="n">
        <v>2563</v>
      </c>
      <c r="C6" s="5" t="n">
        <v>2532</v>
      </c>
    </row>
    <row r="7" spans="1:3">
      <c r="A7" s="4" t="s">
        <v>149</v>
      </c>
      <c r="B7" s="5" t="n">
        <v>992</v>
      </c>
      <c r="C7" s="5" t="n">
        <v>878</v>
      </c>
    </row>
    <row r="8" spans="1:3">
      <c r="A8" s="4" t="s">
        <v>150</v>
      </c>
      <c r="B8" s="5" t="n">
        <v>243</v>
      </c>
      <c r="C8" s="5" t="n">
        <v>217</v>
      </c>
    </row>
    <row r="9" spans="1:3">
      <c r="A9" s="3" t="s">
        <v>151</v>
      </c>
    </row>
    <row r="10" spans="1:3">
      <c r="A10" s="4" t="s">
        <v>152</v>
      </c>
      <c r="B10" s="5" t="n">
        <v>11799</v>
      </c>
      <c r="C10" s="5" t="n">
        <v>3278</v>
      </c>
    </row>
    <row r="11" spans="1:3">
      <c r="A11" s="4" t="s">
        <v>64</v>
      </c>
      <c r="B11" s="5" t="n">
        <v>-4664</v>
      </c>
      <c r="C11" s="5" t="n">
        <v>-1950</v>
      </c>
    </row>
    <row r="12" spans="1:3">
      <c r="A12" s="4" t="s">
        <v>153</v>
      </c>
      <c r="B12" s="5" t="n">
        <v>181</v>
      </c>
      <c r="C12" s="5" t="n">
        <v>127</v>
      </c>
    </row>
    <row r="13" spans="1:3">
      <c r="A13" s="4" t="s">
        <v>72</v>
      </c>
      <c r="B13" s="5" t="n">
        <v>-3732</v>
      </c>
      <c r="C13" s="5" t="n">
        <v>-3709</v>
      </c>
    </row>
    <row r="14" spans="1:3">
      <c r="A14" s="4" t="s">
        <v>73</v>
      </c>
      <c r="B14" s="5" t="n">
        <v>-4441</v>
      </c>
      <c r="C14" s="5" t="n">
        <v>517</v>
      </c>
    </row>
    <row r="15" spans="1:3">
      <c r="A15" s="4" t="s">
        <v>75</v>
      </c>
      <c r="B15" s="5" t="n">
        <v>-851</v>
      </c>
      <c r="C15" s="5" t="n">
        <v>1403</v>
      </c>
    </row>
    <row r="16" spans="1:3">
      <c r="A16" s="4" t="s">
        <v>76</v>
      </c>
      <c r="B16" s="5" t="n">
        <v>-274</v>
      </c>
      <c r="C16" s="5" t="n">
        <v>-246</v>
      </c>
    </row>
    <row r="17" spans="1:3">
      <c r="A17" s="4" t="s">
        <v>154</v>
      </c>
      <c r="C17" s="5" t="n">
        <v>-56</v>
      </c>
    </row>
    <row r="18" spans="1:3">
      <c r="A18" s="4" t="s">
        <v>155</v>
      </c>
      <c r="B18" s="5" t="n">
        <v>-1353</v>
      </c>
      <c r="C18" s="5" t="n">
        <v>-3011</v>
      </c>
    </row>
    <row r="19" spans="1:3">
      <c r="A19" s="3" t="s">
        <v>156</v>
      </c>
    </row>
    <row r="20" spans="1:3">
      <c r="A20" s="4" t="s">
        <v>157</v>
      </c>
      <c r="B20" s="5" t="n">
        <v>-927</v>
      </c>
      <c r="C20" s="5" t="n">
        <v>-637</v>
      </c>
    </row>
    <row r="21" spans="1:3">
      <c r="A21" s="4" t="s">
        <v>158</v>
      </c>
      <c r="B21" s="5" t="n">
        <v>-927</v>
      </c>
      <c r="C21" s="5" t="n">
        <v>-637</v>
      </c>
    </row>
    <row r="22" spans="1:3">
      <c r="A22" s="3" t="s">
        <v>159</v>
      </c>
    </row>
    <row r="23" spans="1:3">
      <c r="A23" s="4" t="s">
        <v>160</v>
      </c>
      <c r="B23" s="5" t="n">
        <v>15036</v>
      </c>
    </row>
    <row r="24" spans="1:3">
      <c r="A24" s="4" t="s">
        <v>161</v>
      </c>
      <c r="B24" s="5" t="n">
        <v>-285</v>
      </c>
    </row>
    <row r="25" spans="1:3">
      <c r="A25" s="4" t="s">
        <v>162</v>
      </c>
      <c r="B25" s="5" t="n">
        <v>-3123</v>
      </c>
      <c r="C25" s="5" t="n">
        <v>-856</v>
      </c>
    </row>
    <row r="26" spans="1:3">
      <c r="A26" s="4" t="s">
        <v>163</v>
      </c>
      <c r="C26" s="5" t="n">
        <v>5000</v>
      </c>
    </row>
    <row r="27" spans="1:3">
      <c r="A27" s="4" t="s">
        <v>164</v>
      </c>
      <c r="B27" s="5" t="n">
        <v>-1195</v>
      </c>
      <c r="C27" s="5" t="n">
        <v>-454</v>
      </c>
    </row>
    <row r="28" spans="1:3">
      <c r="A28" s="4" t="s">
        <v>165</v>
      </c>
      <c r="B28" s="5" t="n">
        <v>10433</v>
      </c>
      <c r="C28" s="5" t="n">
        <v>3690</v>
      </c>
    </row>
    <row r="29" spans="1:3">
      <c r="A29" s="4" t="s">
        <v>166</v>
      </c>
      <c r="B29" s="5" t="n">
        <v>8153</v>
      </c>
      <c r="C29" s="5" t="n">
        <v>42</v>
      </c>
    </row>
    <row r="30" spans="1:3">
      <c r="A30" s="4" t="s">
        <v>167</v>
      </c>
      <c r="B30" s="5" t="n">
        <v>3633</v>
      </c>
      <c r="C30" s="5" t="n">
        <v>3327</v>
      </c>
    </row>
    <row r="31" spans="1:3">
      <c r="A31" s="4" t="s">
        <v>168</v>
      </c>
      <c r="B31" s="5" t="n">
        <v>11786</v>
      </c>
      <c r="C31" s="5" t="n">
        <v>3369</v>
      </c>
    </row>
    <row r="32" spans="1:3">
      <c r="A32" s="3" t="s">
        <v>169</v>
      </c>
    </row>
    <row r="33" spans="1:3">
      <c r="A33" s="4" t="s">
        <v>170</v>
      </c>
      <c r="B33" s="5" t="n">
        <v>84</v>
      </c>
      <c r="C33" s="5" t="n">
        <v>96</v>
      </c>
    </row>
    <row r="34" spans="1:3">
      <c r="A34" s="4" t="s">
        <v>171</v>
      </c>
      <c r="B34" s="5" t="n">
        <v>0</v>
      </c>
      <c r="C34" s="5" t="n">
        <v>0</v>
      </c>
    </row>
    <row r="35" spans="1:3">
      <c r="A35" s="3" t="s">
        <v>172</v>
      </c>
    </row>
    <row r="36" spans="1:3">
      <c r="A36" s="4" t="s">
        <v>173</v>
      </c>
      <c r="C36" s="5" t="n">
        <v>5995</v>
      </c>
    </row>
    <row r="37" spans="1:3">
      <c r="A37" s="4" t="s">
        <v>174</v>
      </c>
      <c r="B37" s="5" t="n">
        <v>152</v>
      </c>
      <c r="C37" s="5" t="n">
        <v>153</v>
      </c>
    </row>
    <row r="38" spans="1:3">
      <c r="A38" s="4" t="s">
        <v>175</v>
      </c>
      <c r="B38" s="6" t="n">
        <v>-147</v>
      </c>
      <c r="C38" s="6" t="n">
        <v>-1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76</v>
      </c>
      <c r="B1" s="2" t="s">
        <v>1</v>
      </c>
    </row>
    <row r="2" spans="1:2">
      <c r="B2" s="2" t="s">
        <v>141</v>
      </c>
    </row>
    <row r="3" spans="1:2">
      <c r="A3" s="3" t="s">
        <v>177</v>
      </c>
    </row>
    <row r="4" spans="1:2">
      <c r="A4" s="4" t="s">
        <v>178</v>
      </c>
      <c r="B4" s="6" t="n">
        <v>10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7:00:35Z</dcterms:created>
  <dcterms:modified xmlns:dcterms="http://purl.org/dc/terms/" xmlns:xsi="http://www.w3.org/2001/XMLSchema-instance" xsi:type="dcterms:W3CDTF">2020-05-04T17:00:35Z</dcterms:modified>
</cp:coreProperties>
</file>